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Statement of Changes " sheetId="9" r:id="rId9"/>
    <s:sheet name="Condensed Statement of Stockhol" sheetId="10" r:id="rId10"/>
    <s:sheet name="Nature of Operations and Conver" sheetId="11" r:id="rId11"/>
    <s:sheet name="Basis of Presentation" sheetId="12" r:id="rId12"/>
    <s:sheet name="Principles of Consolidation" sheetId="13" r:id="rId13"/>
    <s:sheet name="Securities" sheetId="14" r:id="rId14"/>
    <s:sheet name="Loans and Allowance" sheetId="15" r:id="rId15"/>
    <s:sheet name="Disclosures About Fair Value of" sheetId="16" r:id="rId16"/>
    <s:sheet name="Recent Accounting Pronouncement" sheetId="17" r:id="rId17"/>
    <s:sheet name="Earnings Per Share" sheetId="18" r:id="rId18"/>
    <s:sheet name="Reclassifications" sheetId="19" r:id="rId19"/>
    <s:sheet name="Share Based Compensation (Unaud" sheetId="20" r:id="rId20"/>
    <s:sheet name="Employee Stock Ownership Plan" sheetId="21" r:id="rId21"/>
    <s:sheet name="Securities (Tables)" sheetId="22" r:id="rId22"/>
    <s:sheet name="Loans and Allowance (Tables)" sheetId="23" r:id="rId23"/>
    <s:sheet name="Disclosures About Fair Value 24" sheetId="24" r:id="rId24"/>
    <s:sheet name="Earnings Per Share (Tables)" sheetId="25" r:id="rId25"/>
    <s:sheet name="Share Based Compensation (Una26" sheetId="26" r:id="rId26"/>
    <s:sheet name="Employee Stock Ownership Plan (" sheetId="27" r:id="rId27"/>
    <s:sheet name="Nature of Operations and Conv28" sheetId="28" r:id="rId28"/>
    <s:sheet name="Nature of Operations and Conv29" sheetId="29" r:id="rId29"/>
    <s:sheet name="Securities - Summary of amortiz" sheetId="30" r:id="rId30"/>
    <s:sheet name="Securities - Amortized cost and" sheetId="31" r:id="rId31"/>
    <s:sheet name="Securities - Summary of securit" sheetId="32" r:id="rId32"/>
    <s:sheet name="Securities - Securities with un" sheetId="33" r:id="rId33"/>
    <s:sheet name="Securities (Detail Textuals)" sheetId="34" r:id="rId34"/>
    <s:sheet name="Loans and Allowance - Categorie" sheetId="35" r:id="rId35"/>
    <s:sheet name="Loans and Allowance - Activity " sheetId="36" r:id="rId36"/>
    <s:sheet name="Loans and Allowance - Balance i" sheetId="37" r:id="rId37"/>
    <s:sheet name="Loans and Allowance - Credit ri" sheetId="38" r:id="rId38"/>
    <s:sheet name="Loans and Allowance - Bank's lo" sheetId="39" r:id="rId39"/>
    <s:sheet name="Loans and Allowance - Impaired " sheetId="40" r:id="rId40"/>
    <s:sheet name="Loans and Allowance - Informati" sheetId="41" r:id="rId41"/>
    <s:sheet name="Loans and Allowance (Detail Tex" sheetId="42" r:id="rId42"/>
    <s:sheet name="Disclosures About Fair Value 43" sheetId="43" r:id="rId43"/>
    <s:sheet name="Disclosures About Fair Value 44" sheetId="44" r:id="rId44"/>
    <s:sheet name="Disclosures About Fair Value 45" sheetId="45" r:id="rId45"/>
    <s:sheet name="Disclosures About Fair Value 46" sheetId="46" r:id="rId46"/>
    <s:sheet name="Disclosures About Fair Value 47" sheetId="47" r:id="rId47"/>
    <s:sheet name="Disclosures About Fair Value 48" sheetId="48" r:id="rId48"/>
    <s:sheet name="Earnings Per Share - Summary of" sheetId="49" r:id="rId49"/>
    <s:sheet name="Share Based Compensation (Una50" sheetId="50" r:id="rId50"/>
    <s:sheet name="Share Based Compensation (Una51" sheetId="51" r:id="rId51"/>
    <s:sheet name="Share Based Compensation (Una52" sheetId="52" r:id="rId52"/>
    <s:sheet name="Share Based Compensation (Una53" sheetId="53" r:id="rId53"/>
    <s:sheet name="Share Based Compensation (Una54" sheetId="54" r:id="rId54"/>
    <s:sheet name="Employee Stock Ownership Plan -" sheetId="55" r:id="rId55"/>
    <s:sheet name="Employee Stock Ownership Plan56" sheetId="56" r:id="rId56"/>
  </s:sheets>
  <s:definedNames/>
  <s:calcPr calcId="124519" calcMode="auto" fullCalcOnLoad="1"/>
</s:workbook>
</file>

<file path=xl/sharedStrings.xml><?xml version="1.0" encoding="utf-8"?>
<sst xmlns="http://schemas.openxmlformats.org/spreadsheetml/2006/main" uniqueCount="560">
  <si>
    <t>Document and Entity Information - shares</t>
  </si>
  <si>
    <t>6 Months Ended</t>
  </si>
  <si>
    <t>Jun. 30, 2015</t>
  </si>
  <si>
    <t>Aug. 13, 2015</t>
  </si>
  <si>
    <t>Document and Entity Information [Abstract]</t>
  </si>
  <si>
    <t>Entity Registrant Name</t>
  </si>
  <si>
    <t>West End Indiana Bancshares, Inc.</t>
  </si>
  <si>
    <t>Entity Central Index Key</t>
  </si>
  <si>
    <t>Trading Symbol</t>
  </si>
  <si>
    <t>wein</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densed Consolidated Balance Sheets - USD ($)</t>
  </si>
  <si>
    <t>Dec. 31, 2014</t>
  </si>
  <si>
    <t>Assets</t>
  </si>
  <si>
    <t>Cash and due from banks</t>
  </si>
  <si>
    <t>Interest-bearing demand deposits</t>
  </si>
  <si>
    <t>Cash and cash equivalents</t>
  </si>
  <si>
    <t>Investment securities available for sale</t>
  </si>
  <si>
    <t>Loans held for sale</t>
  </si>
  <si>
    <t>Loans, net of allowance for loan losses of $2,101,187 and $1,944,219</t>
  </si>
  <si>
    <t>Premises and equipment</t>
  </si>
  <si>
    <t>Federal Home Loan Bank stock</t>
  </si>
  <si>
    <t>Interest receivable</t>
  </si>
  <si>
    <t>Bank-owned life insurance</t>
  </si>
  <si>
    <t>Foreclosed real estate held for sale</t>
  </si>
  <si>
    <t>Other assets</t>
  </si>
  <si>
    <t>Total assets</t>
  </si>
  <si>
    <t>Liabilities</t>
  </si>
  <si>
    <t>Deposits</t>
  </si>
  <si>
    <t>Federal Home Loan Bank advances</t>
  </si>
  <si>
    <t>Interest payable</t>
  </si>
  <si>
    <t>Other liabilities</t>
  </si>
  <si>
    <t>Total liabilities</t>
  </si>
  <si>
    <t>Commitments and Contingencies</t>
  </si>
  <si>
    <t>Stockholders' Equity</t>
  </si>
  <si>
    <t>Common stock, $.01 par value per share: Issued and outstanding - 1,269,239 and 1,329,880</t>
  </si>
  <si>
    <t>Additional paid in capital</t>
  </si>
  <si>
    <t>Retained earnings</t>
  </si>
  <si>
    <t>Unearned employee stock ownership plan (ESOP)</t>
  </si>
  <si>
    <t>Accumulated other comprehensive income (loss)</t>
  </si>
  <si>
    <t>Total stockholders' equity</t>
  </si>
  <si>
    <t>Total liabilities and stockholders' equity</t>
  </si>
  <si>
    <t>Condensed Consolidated Balance Sheets (Parentheticals) - USD ($)</t>
  </si>
  <si>
    <t>Statement Of Financial Position [Abstract]</t>
  </si>
  <si>
    <t>Allowance for loan losses (in dollars)</t>
  </si>
  <si>
    <t>Common Stock, par value (in dollars per share)</t>
  </si>
  <si>
    <t>Common stock, shares issued</t>
  </si>
  <si>
    <t>Common stock, shares outstanding</t>
  </si>
  <si>
    <t>Condensed Consolidated Statements of Income (Unaudited) - USD ($)</t>
  </si>
  <si>
    <t>3 Months Ended</t>
  </si>
  <si>
    <t>Jun. 30, 2014</t>
  </si>
  <si>
    <t>Interest and Dividend Income</t>
  </si>
  <si>
    <t>Loans receivable, including fees</t>
  </si>
  <si>
    <t>Investment securities</t>
  </si>
  <si>
    <t>Other</t>
  </si>
  <si>
    <t>Total interest income</t>
  </si>
  <si>
    <t>Interest Expense</t>
  </si>
  <si>
    <t>Total interest expense</t>
  </si>
  <si>
    <t>Net Interest Income</t>
  </si>
  <si>
    <t>Provision for loan losses</t>
  </si>
  <si>
    <t>Net Interest After Provision for Loan Losses</t>
  </si>
  <si>
    <t>Other Income</t>
  </si>
  <si>
    <t>Service charges on deposit accounts</t>
  </si>
  <si>
    <t>Loan servicing income, net</t>
  </si>
  <si>
    <t>Debit card income</t>
  </si>
  <si>
    <t>Gain on sale of loans</t>
  </si>
  <si>
    <t>Net realized gains on sales of available-for-sale securities (includes $0 and $105,596, $24,625, and $105,596, respectively, related to accumulated other comprehensive earnings reclassifications)</t>
  </si>
  <si>
    <t>Increase in cash surrender value of life insurance</t>
  </si>
  <si>
    <t>Gain (loss) on sale of other assets</t>
  </si>
  <si>
    <t>Other income</t>
  </si>
  <si>
    <t>Total other income</t>
  </si>
  <si>
    <t>Other Expense</t>
  </si>
  <si>
    <t>Salaries and employee benefits</t>
  </si>
  <si>
    <t>Net occupancy</t>
  </si>
  <si>
    <t>Data processing fees</t>
  </si>
  <si>
    <t>Professional fees</t>
  </si>
  <si>
    <t>Director expenses</t>
  </si>
  <si>
    <t>Advertising</t>
  </si>
  <si>
    <t>ATM charges</t>
  </si>
  <si>
    <t>Postage and courier</t>
  </si>
  <si>
    <t>FDIC insurance premiums</t>
  </si>
  <si>
    <t>Other expenses</t>
  </si>
  <si>
    <t>Total other expenses</t>
  </si>
  <si>
    <t>Income Before Income Tax</t>
  </si>
  <si>
    <t>Income tax expense (includes $0 and $41,827, $9,754 and $41,827, respectively, related to income tax expense from reclassification items)</t>
  </si>
  <si>
    <t>Net Income</t>
  </si>
  <si>
    <t>Earnings Per Share</t>
  </si>
  <si>
    <t>Basic (in dollars per share)</t>
  </si>
  <si>
    <t>Diluted (in dollars per share)</t>
  </si>
  <si>
    <t>Dividends Per Share (in dollars per share)</t>
  </si>
  <si>
    <t>Condensed Consolidated Statements of Income (Unaudited) (Parentheticals) - USD ($)</t>
  </si>
  <si>
    <t>Income Statement [Abstract]</t>
  </si>
  <si>
    <t>Available-for-sale securities accumulated other comprehensive earnings reclassifications</t>
  </si>
  <si>
    <t>Income tax expense from reclassification items</t>
  </si>
  <si>
    <t>Condensed Consolidated Statement of Comprehensive Income (Unaudited) - USD ($)</t>
  </si>
  <si>
    <t>Statement Of Other Comprehensive Income [Abstract]</t>
  </si>
  <si>
    <t>Net income</t>
  </si>
  <si>
    <t>Other comprehensive income (loss), net of tax</t>
  </si>
  <si>
    <t>Unrealized holding gains (loss) arising during the period, net of tax expense (benefit) of $(154,330) and $305,916, $(113,390) and $570,785</t>
  </si>
  <si>
    <t>Less: Reclassification adjustment for gains included in net income, net of tax expense of $0 and $41,827, $9,754 and $41,827</t>
  </si>
  <si>
    <t>Total of other comprehensive income, net of tax</t>
  </si>
  <si>
    <t>Comprehensive income</t>
  </si>
  <si>
    <t>Condensed Consolidated Statement of Comprehensive Income (Unaudited) (Parentheticals) - USD ($)</t>
  </si>
  <si>
    <t>Unrealized holding gains (loss) arising during the period, tax expense</t>
  </si>
  <si>
    <t>Reclassification adjustment for gains included in net income, net of tax expense</t>
  </si>
  <si>
    <t>Condensed Consolidated Statement of Cash Flows (Unaudited) - USD ($)</t>
  </si>
  <si>
    <t>Operating Activities</t>
  </si>
  <si>
    <t>Items not requiring (providing) cash</t>
  </si>
  <si>
    <t>Depreciation and amortization</t>
  </si>
  <si>
    <t>Investment securities amortization, net</t>
  </si>
  <si>
    <t>Investment securities gains</t>
  </si>
  <si>
    <t>Loan originated for sale</t>
  </si>
  <si>
    <t>Proceeds on loan sold</t>
  </si>
  <si>
    <t>Loss (gain) on other assets</t>
  </si>
  <si>
    <t>ESOP shares earned</t>
  </si>
  <si>
    <t>Stock based compensation</t>
  </si>
  <si>
    <t>Gain on loans sold</t>
  </si>
  <si>
    <t>Net change in</t>
  </si>
  <si>
    <t>Cash surrender value of life insurance</t>
  </si>
  <si>
    <t>Other adjustments</t>
  </si>
  <si>
    <t>Net cash provided by operating activities</t>
  </si>
  <si>
    <t>Investing Activities</t>
  </si>
  <si>
    <t>Purchases of securities available for sale</t>
  </si>
  <si>
    <t>Proceeds from maturities of securities available for sale</t>
  </si>
  <si>
    <t>Proceeds from sales of securities available for sale</t>
  </si>
  <si>
    <t>Proceeds from redemption of Federal Home Loan Bank Stock</t>
  </si>
  <si>
    <t>Net change in loans</t>
  </si>
  <si>
    <t>Purchase of premises and equipment</t>
  </si>
  <si>
    <t>Proceeds from sale of foreclosed real estate</t>
  </si>
  <si>
    <t>Net cash provided by (used in) investing activities</t>
  </si>
  <si>
    <t>Financing Activities</t>
  </si>
  <si>
    <t>Net change in demand deposits, money market, NOW, and savings accounts</t>
  </si>
  <si>
    <t>Net change in certificates of deposit</t>
  </si>
  <si>
    <t>Repurchased shares</t>
  </si>
  <si>
    <t>Repayment of FHLB advances</t>
  </si>
  <si>
    <t>Proceeds from FHLB advances</t>
  </si>
  <si>
    <t>Cash dividends</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 paid</t>
  </si>
  <si>
    <t>Real estate acquired in settlement of loans</t>
  </si>
  <si>
    <t>Sale and financing of foreclosed real estate</t>
  </si>
  <si>
    <t>Condensed Statement of Changes in Stockholders' Equity - 6 months ended Jun. 30, 2015 - USD ($)</t>
  </si>
  <si>
    <t>Common Stock</t>
  </si>
  <si>
    <t>Additional Paid-In Capital</t>
  </si>
  <si>
    <t>Retained Earnings</t>
  </si>
  <si>
    <t>Unearned ESOP Shares</t>
  </si>
  <si>
    <t>Accumulated Other Comprehensive Income (Loss)</t>
  </si>
  <si>
    <t>Total</t>
  </si>
  <si>
    <t>Balances at Dec. 31, 2014</t>
  </si>
  <si>
    <t>Balances (in shares) at Dec. 31, 2014</t>
  </si>
  <si>
    <t>Increase (Decrease) in Stockholders' Equity [Roll Forward]</t>
  </si>
  <si>
    <t>Other comprehensive loss</t>
  </si>
  <si>
    <t>Restricted Shares Issued</t>
  </si>
  <si>
    <t>Restricted Shares Issued (in shares)</t>
  </si>
  <si>
    <t>Stock Based Compensation Expense</t>
  </si>
  <si>
    <t>Shares Repurchased</t>
  </si>
  <si>
    <t>Shares Repurchased (in shares)</t>
  </si>
  <si>
    <t>Cash dividends ($0.12 per share)</t>
  </si>
  <si>
    <t>Balances at Jun. 30, 2015</t>
  </si>
  <si>
    <t>Balances (in shares) at Jun. 30, 2015</t>
  </si>
  <si>
    <t>Condensed Statement of Stockholders' Equity (Unaudited) (Parentheticals)</t>
  </si>
  <si>
    <t>Jun. 30, 2015$ / shares</t>
  </si>
  <si>
    <t>Statement Of Stockholders' Equity [Abstract]</t>
  </si>
  <si>
    <t>Cash dividends (in dollars per share)</t>
  </si>
  <si>
    <t>Nature of Operations and Conversion</t>
  </si>
  <si>
    <t>Nature Of Operations and Conversion [Abstract]</t>
  </si>
  <si>
    <t>NOTE 1: Nature of Operations and Conversion West End Bank, S.B. (the “Bank”), a wholly owned subsidiary of West End Indiana Bancshares, Inc. (the “Company”), is an Indiana-chartered savings bank that was organized in 1894. The Bank provides financial services to individuals, families and businesses through its four banking offices located in the Indiana counties of Union and Wayne and limited service branches located in the elementary schools and high school in Richmond, Indiana at which the Bank offers more limited banking services and at which it provides banking seminars to students who assist in the branch operations. Our principal business consists of attracting retail deposits from the general public in our market area and investing those deposits, together with funds generated from operations, and to a lesser extent, borrowings, in one- to four- family residential real estate loans, indirect automobile loans, commercial and multi-family real estate loans, and to a lesser extent, second mortgages and equity lines of credit, construction loans and commercial business loans. We also purchase investment securities consisting of municipal bonds, and mortgage-backed securities. The Bank reorganized into a mutual holding company structure in 2007. The Bank is headquartered in Richmond, Indiana. The proceeds from the stock offering net of issuance costs of $1,092,000 amounted to $12,537,000. Also, in connection with the Conversion, the Bank established an employee stock ownership plan (“ESOP”), which purchased 112,080 shares of the Company’s common stock at a price of $10 per share. In accordance with Federal conversion regulations, at the time of the Conversion from a mutual holding company to a stock holding company, the Company was required to substantially restrict retained earnings by establishing a liquidation account and the Bank established a parallel liquidation account. The liquidation account will be maintained for the benefit of eligible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or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al basis of the MHC’s consolidated assets, liabilities and equity unchanged as a result.</t>
  </si>
  <si>
    <t>Basis of Presentation</t>
  </si>
  <si>
    <t>Basis Of Presentation [Abstract]</t>
  </si>
  <si>
    <t>NOTE 2: Basis of Presentation The accompanying unaudited consolidated condens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mpany included in the Annual Report on Form 10-K for the year ended December 31, 2014. However, in the opinion of management, all adjustments (consisting of only normal recurring accruals) which are necessary for a fair presentation of the financial statements have been included. The results of operations for the three-month and six-month periods ended June 30, 2015, are not necessarily indicative of the results which may be expected for the entire year. The consolidated condensed balance sheet of the Company as of December 31, 2014 has been derived from the audited consolidated balance sheet of the Company as of that date.</t>
  </si>
  <si>
    <t>Principles of Consolidation</t>
  </si>
  <si>
    <t>Principles Of Consolidation [Abstract]</t>
  </si>
  <si>
    <t>NOTE 3: Principles of Consolidation The consolidated financial statements include the accounts of West End Indiana Bancshares, Inc. and its wholly owned subsidiary, West End Bank, S.B. All significant intercompany accounts and transactions have been eliminated in consolidation.</t>
  </si>
  <si>
    <t>Securities</t>
  </si>
  <si>
    <t>Investments, Debt and Equity Securities [Abstract]</t>
  </si>
  <si>
    <t>NOTE 4: Securities The amortized cost and approximate fair values of securities are as follows:
June 30, 2015
Amortized Cost Gross Unrealized Gains Gross Unrealized Losses Approximate Fair Value
(In Thousands)
Available for sale
Municipal bonds $ 11,738 $ 37 $ (257 ) $ 11,518
Mortgage-backed securities - GSE residential 24,858 26 (289 ) 24,595
Total available for sale $ 36,596 $ 63 $ (546 ) $ 36,113
December 31, 2014
Amortized Cost Gross Unrealized Gains Gross Unrealized Losses Approximate Fair Value
(In Thousands)
Available for sale
Municipal bonds $ 13,053 $ 97 $ (103 ) $ 13,047
Mortgage-backed securities – GSE residential 29,658 120 (286 ) 29,492
Total available for sale $ 42,711 $ 217 $ (389 ) $ 42,539 The amortized cost and fair value of securities available for sale at June 30, 2015 (unaudited) and December 31, 2014, by contractual maturity, are shown below. Expected maturities will differ from contractual maturities because issuers may have the right to call or prepay obligations with or without call or prepayment penalties.
June 30, 2015 December 31, 2014
Amortized Cost Fair Value Amortized Cost Fair Value
(In Thousands)
One to five years $ — $ — $ — $ —
Five to ten years 3,838 3,811 4,949 4,943
After ten years 7,900 7,707 8,104 8,104
11,738 11,518 13,053 13,047
Mortgage-backed securities - GSE residential 24,858 24,595 29,658 29,492
Totals $ 36,596 $ 36,113 $ 42,711 $ 42,539 The carrying value of securities pledged as collateral, to secure public deposits and for other purposes, was $1,288,000 at June 30, 2015 (unaudited). Securities pledged at December 31, 2014 were $1,410,000. Activities related to the sales of securities available for sale for the three and six months ended June 30, 2015 (unaudited) and 2014 (unaudited) are summarized as follows:
Three Months Ended June 30, Six Months Ended June 30,
2015 2014 2015 2014
(In Thousands)
Proceeds from sales of available-for sale securities $ — $ 9,888 $ 3,008 $ 9,888
Gross gains on sales — 146 31 146
Gross losses on sales — 40 6 40 Certain investments in debt securities are reported in the consolidated financial statements at an amount less than their historical cost. Total fair value of these investments at June 30, 2015 (unaudited) and December 31, 2014 was $26,502,000 and $27,316,000 which is approximately 73% and 64% of the Company’s available-for-sale investment portfolio. These declines primarily resulted from changes in market interest r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t June 30, 2015 (unaudited) were as follows:
Less Than 12 Months 12 Months or Longer Total
Fair Value Unrealized Losses Fair Value Gross Unrealized Losses Fair Value Gross Unrealized Losses
(In Thousands)
Available-for-sale securities
Municipal bonds $ 7,848 $ (221 ) $ 886 $ (36 ) $ 8,734 $ (257 )
Mortgage-backed securities - GSE residential 5,053 (40 ) 12,715 (249 ) 17,768 (289 )
$ 12,901 $ (261 ) $ 13,601 $ (285 ) $ 26,502 $ (546 ) Securities with unrealized losses at December 31, 2014 were as follows:
Less Than 12 Months 12 Months or Longer Total
Fair Value Unrealized Losses Fair Value Gross Unrealized Losses Fair Value Gross Unrealized Losses
(In Thousands)
Available-for-sale securities
Municipal bonds $ 1,521 $ (8 ) $ 6,352 $ (95 ) $ 7,873 $ (103 )
Mortgage-backed securities - GSE residential 1,325 (12 ) 18,118 (274 ) 19,443 (286 )
$ 2,846 $ (20 ) $ 24,470 $ (369 ) $ 27,316 $ (389 ) Municipal Bonds The unrealized losses on the Company’s investments in municipal bond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June 30, 2015. Mortgage-backed Securities – GSE Residential The unrealized losses on the Company’s investment in mortgage-backed securiti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June 30, 2015.</t>
  </si>
  <si>
    <t>Loans and Allowance</t>
  </si>
  <si>
    <t>Accounts, Notes, Loans and Financing Receivable, Gross, Allowance, and Net [Abstract]</t>
  </si>
  <si>
    <t>NOTE 5: Loans and Allowance The Company’s loan and allowance policies are as follows: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for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25% -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Categories of loans include:
(Unaudited)
June 30, 2015 December 31, 2014
(In Thousands)
Commercial $ 14,507 $ 10,280
Real estate loans
Residential 61,390 61,886
Commercial and multi-family 48,052 39,492
Construction 1,771 4,365
Second mortgages and equity lines of credit 4,911 4,625
Consumer loans
Indirect 66,268 60,094
Other 15,164 13,516
212,063 194,258
Less
Net deferred loan fees, premiums and discounts 126 119
Allowance for loan losses 2,101 1,944
Total loans $ 209,836 $ 192,195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and multi-family real estate
These loans are viewed primarily as cash flow loans and secondarily as loans secured by real estate. Commercial and multi-family real estate lending typically involves higher loan principal amounts and the repayment of these loans is generally dependent on the successful operation of the property securing the loan or the business conducted on the property securing the loan.
Commercial and multi-family real estate loans may be more adversely affected by conditions in the real estate markets or in the general economy. The properties securing the Company’s commercial and multi-family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Construction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Second mortgages and equity lines of credit and Consumer
With respect to residential loans that are secured by 1-4 family residences, the Company generally establishes a maximum loan-to-value ratio and requires private mortgage insurance if that ratio is exceeded. Second mortgages and equity lines of credit loans are typically secured by a subordinate interest in 1-4 family residences, and consumer loans are secured by consumer assets such as automobiles or recreational vehicles. Some consumer loans are unsecured such as small installment loans. Repayment of these loans is primarily dependent on the personal income of the borrowers, which can be impacted by economic conditions in their market areas such as unemployment levels. Risk is mitigated by the fact that the loans are of smaller individual amounts and spread over a large number of borrowers.
The following table presents by portfolio segment the activity in the allowance for loan losses for the three and six months ended June 30, 2015 (unaudited) and 2014 (unaudited):
(Unaudited)
Real Estate
Commercial Residential Commercial and Multi-Family Construction Seconds and Equity Line Consumer Total
(In Thousands)
Three Months Ended June 30, 2015:
Balance, beginning of period $ 6 $ 399 $ 701 $ 2 $ 13 $ 878 $ 1,999
Provision for losses 2 40 23 (1 ) (5 ) 241 300
Recoveries on loans — 5 — — — 29 34
Loans charged off — (27 ) — — — (205 ) (232 )
Balance, end of period $ 8 $ 417 $ 724 $ 1 $ 8 $ 943 $ 2,101
Six Months Ended June 30, 2015
Balance, beginning of period $ 29 $ 447 $ 694 $ 2 $ 14 $ 758 $ 1,944
Provision for losses (21 ) (24 ) 30 (1 ) (6 ) 652 630
Recoveries on loans — 21 — — — 49 70
Loans charged off — (27 ) — — — (516 ) (543 )
Balance, end of period $ 8 $ 417 $ 724 $ 1 $ 8 $ 943 $ 2,101
(Unaudited)
Real Estate
Commercial Residential Commercial and Multi-Family Construction Seconds and Equity Line Consumer Total
(In Thousands)
Three Months Ended June 30, 2014:
Balance, beginning of period $ 30 $ 451 $ 1,227 $ — $ 37 $ 690 $ 2,435
Provision for losses (2 ) 228 186 — (1 ) 114 525
Recoveries on loans — 5 — — — 36 41
Loans charged off — (235 ) (333 ) — — (151 ) (719 )
Balance, end of period $ 28 $ 449 $ 1,080 $ — $ 36 $ 689 $ 2,282
Six Months Ended June 30, 2014:
Balance, beginning of period $ 36 $ 433 $ 1,238 $ — $ 35 $ 656 $ 2,398
Provision for losses (8 ) 402 175 — 1 299 869
Recoveries on loans — 5 — — — 48 53
Loans charged off — (391 ) (333 ) — — (314 ) (1,038 )
Balance, end of period $ 28 $ 449 $ 1,080 $ — $ 36 $ 689 $ 2,282
The following table presents the balance in the allowance for loan losses and the recorded investment in loans based on portfolio segment and impairment method as of June 30, 2015 (unaudited) and December 31, 2014:
(Unaudited)
June 30, 2015
Real Estate
Commercial Residential Commercial and Multi-Family Construction Seconds and Equity Line Consumer Total
(In Thousands)
Allowance:
Balance, end of Period $ 8 $ 417 $ 724 $ 1 $ 8 $ 943 $ 2,101
Individually evaluated for impairment — — 597 — — — 597
Collectivity evaluated for impairment 8 417 127 1 8 943 1,504
Loans:
Ending balance 14,507 61,390 48,052 1,771 4,911 81,432 212,063
Individually evaluated for impairment — — 3,100 — — — 3,100
Collectivity evaluated for impairment 14,507 61,390 44,952 1,771 4,911 81,432 208,963
December 31, 2014
Real Estate
Commercial Residential Commercial and Multi-Family Construction Seconds and Equity Line Consumer Total
(In Thousands)
Allowance:
Balance, end of year $ 29 $ 447 $ 694 $ 2 $ 14 $ 758 $ 1,944
Individually evaluated for impairment — — 597 — — — 597
Collectivity evaluated for impairment 29 447 97 2 14 758 1,347
Loans:
Ending balance 10,280 61,886 39,492 4,365 4,625 73,610 194,258
Individually evaluated for impairment — — 3,100 — — — 3,100
Collectivity evaluated for impairment 10,280 61,886 36,392 4,365 4,625 73,610 191,158
The following table presents the credit risk profile of the Bank’s loan portfolio based on rating category and payment activity as of June 30, 2015 (unaudited) and December 31, 2014:
(Unaudited)
June 30, 2015
Real Estate
Commercial Residential Commercial and Multi-Family Construction Seconds and Equity Line Consumer Total
(In Thousands)
Pass $ 14,357 $ 61,374 $ 39,691 $ 1,771 4,911 $ 81,432 $ 203,536
Watch 150 16 1,331 — — — 1,497
Special Mention — — 3,808 — — — 3,808
Substandard — — 2,522 — — — 2,522
Doubtful — — 700 — — — 700
Loss — — — — — — —
Total $ 14,507 $ 61,390 $ 48,052 $ 1,771 $ 4,911 $ 81,432 $ 212,063
December 31, 2014
Real Estate
Commercial Residential Commercial and Multi-Family Construction Seconds and Equity Line Consumer Total
(In Thousands)
Pass $ 10,205 $ 61,869 $ 32,538 $ 4,365 $ 4,625 $ 73,610 $ 187,212
Watch 75 17 — — — — 92
Special Mention — — 3,731 — — — 3,731
Substandard — — 2,523 — — — 2,523
Doubtful — — 700 — — — 700
Loss — — — — — — —
Total $ 10,280 $ 61,886 $ 39,492 $ 4,365 $ 4,625 $ 73,610 $ 194,258
The Company generally categorizes all classes of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homogeneous basis and the related delinquent amounts are reflected in the aging analysis table below. The Company uses the following definitions for risk ratings:
The Pass asset quality rating encompasses assets that have generally performed as expected. With the exception of some smaller consumer and residential loans, these assets generally do not have delinquency.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
The Watch asset quality rating encompasses assets that have been brought to the attention of management and may, if not corrected, warrant a more serious quality rating by management. These assets are usually in the first phase of a deficiency situation and may possess similar criteria as Special Mention assets. This grade includes “pass grade” loans to borrowers which require special monitoring because of deteriorating financial results, declining credit ratings, decreasing cash flow, increasing leverage, marginal collateral coverage or industry stress that has resulted or may result in a changing overall risk profile.
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
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Company evaluates the loan grading system definitions and allowance for loan loss methodology on an ongoing basis. No significant changes were made to either during 2015.
The following table presents the Bank’s loan portfolio aging analysis as of June 30, 2015 (unaudited) and December 31, 2014:
(Unaudited)
June 30, 2015
Real Estate
Commercial Residential Commercial and Multi-Family Construction Seconds and Equity Line Consumer Total
(In Thousands)
30-59 days past due $ 78 $ 132 $ — $ — $ 17 $ 1,095 $ 1,322
60-89 days past due 27 — — — — 370 397
Greater than 90 days and accruing — 78 272 — 6 456 812
Nonaccrual — 584 3,084 — 30 — 3,698
Total past due and nonaccrual 105 794 3,356 — 53 1,921 6,229
Current 14,402 60,596 44,696 1,771 4,858 79,511 205,834
Total $ 14,507 $ 61,390 $ 48,052 $ 1,771 $ 4,911 $ 81,432 $ 212,063
December 31, 2014
Real Estate
Commercial Residential Commercial and Multi-Family Construction Seconds and Equity Line Consumer Total
(In Thousands)
30-59 days past due $ — $ 111 $ — $ — $ 18 $ 1,014 $ 1,143
60-89 days past due — 236 — — — 388 624
Greater than 90 days and accruing — 73 150 — 21 795 1,039
Nonaccrual — 762 825 — — — 1,587
Total past due and nonaccrual — 1,182 975 — 39 2,197 4,393
Current 10,280 60,704 38,517 4,365 4,586 71,413 189,865
Total $ 10,280 $ 61,886 $ 39,492 $ 4,365 $ 4,625 $ 73,610 $ 194,258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and specific valuation allowance based on class level at June 30, 2015 (unaudited) and for the year ended December 31, 2014:
(Unaudited)
June 30, 2015
Real Estate
Commercial Residential Commercial and Multi-Family Construction Seconds and Equity Line Consumer Total
(In Thousands)
Impaired loans without a specific allowance:
Recorded investment $ — $ — $ 825 $ — $ — $ — $ 825
Unpaid principal balance — — 1,810 — — — 1,810
Impaired loans with a specific allowance:
Recorded investment — — 2,275 — — — 2,275
Unpaid principal balance — — 2,275 — — — 2,275
Specific allowance — — 597 — — — 597
Total impaired loans:
Recorded investment — — 3,100 — — — 3,100
Unpaid principal balance — — 4,085 — — — 4,085
Specific allowance — — 597 — — — 597
December 31, 2014
Real Estate
Commercial Residential Commercial and Multi-Family Construction Seconds and Equity Line Consumer Total
(In Thousands)
Impaired loans without a specific allowance:
Recorded investment $ — $ — $ 825 $ — $ — $ — $ 825
Unpaid principal balance — — 1,812 — — — 1,810
Impaired loans with a specific allowance:
Recorded investment — — 2,275 — — — 2,275
Unpaid principal balance — — 2,275 — — — 2,275
Specific allowance — — 597 — — — 597
Total impaired loans:
Recorded investment — — 3,100 — — — 3,100
Unpaid principal balance — — 4,087 — — — 4,085
Specific allowance — — 597 — — — 597
The following table present by portfolio classes information related to the average recorded investment and interest income recognized on impaired loans for the three and six months ended June 30, 2015 (unaudited) and 2014 (unaudited):
(Unaudited)
Real Estate
Commercial Residential Commercial and Multi-Family Construction Seconds and Equity Line Consumer Total
(In Thousands)
Three Months Ended June 30, 2015:
Total impaired loan:
Average recorded investment $ — $ — $ 3,100 $ — $ — $ — $ 3,100
Interest income recognized — — 5 — — — 5
Interest income recognized on a cash basis — — — — — — —
(Unaudited)
Real Estate
Commercial Residential Commercial and Multi-Family Construction Seconds and Equity Line Consumer Total
(In Thousands)
Six Months Ended June 30, 2015:
Total impaired loan:
Average recorded investment $ — $ — $ 3,100 $ — $ — $ — $ 3,100
Interest income recognized — — 36 — — — 36
Interest income recognized on a cash basis — — — — — — —
(Unaudited)
Real Estate
Commercial Residential Commercial and Multi-Family Construction Seconds and Equity Line Consumer Total
(In Thousands)
Three Months Ended June 30, 2014:
Total impaired loan:
Average recorded investment $ — $ — $ 4,124 $ — $ — $ 30 $ 4,154
Interest income recognized — — 32 — — — 32
Interest income recognized on a cash basis — — — — — — —
(Unaudited)
Real Estate
Commercial Residential Commercial and Multi-Family Construction Seconds and Equity Line Consumer Total
(In Thousands)
Six Months Ended June 30, 2014:
Total impaired loan:
Average recorded investment $ — $ — $ 4,183 $ — $ — $ 32 $ 4,215
Interest income recognized — — 63 — — — 63
Interest income recognized on a cash basis — — — — — — —
Troubled Debt Restructurings
In the course of working with borrowers, the Company may choose to restructure the contractual terms of certain loans. In restructuring the loan, the Company attempts to work out an alternative payment schedule with the borrower in order to optimize collectability of the loan. Any loans that are modified, whether through a new agreement replacing the old or via changes to an existing loan agreement, are reviewed by the Company to identify if a troubled debt restructuring (“TDR”) has occurred. A troubled debt restructuring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 out a satisfactory payment plan.
Nonaccrual loans, including TDRs that have not met the six month minimum performance criterion, are reported in this report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If the restructured loan is on accrual status prior to being restructured, it is reviewed to determine if the restructured loan should remain on accrual status. Loans that are considered TDR are classified as performing, unless they are on nonaccrual status or greater than 90 days past due, as of the end of the most recent quarter.
With regard to determination of the amount of the allowance for credit losses, all accruing restructured loans are considered to be impaired. As a result, the determination of the amount of impaired loans for each portfolio segment within troubled debt restructurings is the same as detailed previously above.
During the three and six months ended June 30, 2015 (unaudited) and 2014 (unaudited), there were no new restructurings classified as TDRs. No loans restructured during the last twelve months defaulted during the three and six months ended June 30, 2015 (unaudited) and 2014.</t>
  </si>
  <si>
    <t>Disclosures About Fair Value of Assets and Liabilities</t>
  </si>
  <si>
    <t>Fair Value Disclosures [Abstract]</t>
  </si>
  <si>
    <t>NOTE 6: Disclosures About Fair Value of Assets and Liabilities
ASC Topic 820, Fair Value Measurements
The standard describes six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The following is a description of the valuation methodologies and inputs used for instruments measured at fair value, as well as the general classification of such instruments pursuant to the valuation hierarchy. Available-for-Sale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fair value measurements consider observable data that may include dealer quotes, market spreads, cash flows, the U.S. Treasury yield curve, live trading levels, trade execution data, market consensus prepayment speeds, credit information and the security’s terms and conditions. Additionally, matrix pricing is used for certain investment securities and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Level 2 securities include municipal bonds and mortgage-backed securities. At June 30, 2015 (unaudited) and December 31, 2014, all mortgage-backed securities are residential government sponsored enterprises. In certain cases where Level 1 or Level 2 inputs are not available, securities are classified within Level 3 of the hierarchy. Mortgage-Servicing Rights
Mortgage-servicing rights do not trade in an active, open market with readily observable prices. Accordingly, fair value is estimated using discounted cash flow models having significant inputs of actual and expected mortgage loan prepayment rates, discount rates, servicing costs and other economic factors, which are determined based on current market conditions. Due to the nature of the valuation inputs, mortgage-servicing rights are classified within Level 3 of the hierarchy. Significant changes in any of the inputs could significantly impact the fair value measurement.
Fair value determinations for Level 3 measurements are the responsibility of the Finance Department. The Finance Department contracts with a pricing specialist to generate fair value estimates on a quarterly basis. The Finance Department challenges the reasonableness of the assumptions used and reviews the methodology to ensure the estimated fair value complies with accounting standards generally accepted in the United States. Using the data from the quarterly valuation, the Finance Department adjusts to fair value on a monthly basis
The following tables present the fair value measurements of assets measured at fair value on a recurring basis and the level within the fair value hierarchy in which the fair value measurements fall at June 30, 2015 (unaudited) and December 31, 2014:
(Unaudited) June 30, 2015 Fair Value Measurements Using
Fair Value Quoted Prices in Active Markets for Identical Assets (Level 1) Significant Other Observable Inputs (Level 2) Significant Unobservable Inputs (Level 3)
(In Thousands)
Available-for-sale securities:
Municipal bonds $ 11,518 $ — $ 11,518 $ —
Mortgage-backed securities - GSE residential 24,595 — 24,595 —
Mortgage-servicing rights 560 — — 560
December 31, 2014 Fair Value Measurements Using
Fair Value Quoted Prices in Active Markets for Identical Assets (Level 1) Significant Other Observable Inputs (Level 2) Significant Unobservable Inputs (Level 3)
(In Thousands)
Available-for-sale securities:
Municipal bonds $ 13,047 $ — $ 13,047 $ —
Mortgage-backed securities - GSE residential 29,492 — 29,492 —
Mortgage-servicing rights 549 — — 549
The following is a reconciliation of the beginning and ending balances of recurring fair value measurements recognized in the accompanying consolidated balance sheets using significant unobservable (Level 3) inputs:
(Unaudited) Mortgage-Servicing Rights
Three Months Ended June 30 Six Months Ended June 30
2015 2014 2015 2014
(In Thousands)
Balances, beginning of period $ 535 $ 560 $ 549 $ 578
Total unrealized gains (losses) included in net income 22 (6 ) (3 ) (24 )
Additions (rights recorded on sale of loans) 25 27 58 46
Settlements (payments) (22 ) (17 ) (44 ) (36 )
Balances, end of period $ 560 $ 564 $ 560 $ 564
Total unrealized gains and losses included in net income reflected in the table above are included in other income. Nonrecurring Measurements
The following is a description of the valuation methodologies used for instruments measured at fair value on a nonrecurring basis, as well as the general classification of such instrumen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20% - 30% based on the age of the appraisal, condition of the subject property, and overall economic conditions. After determining the collateral value as described, the fair value is calculated based on the determined collateral value less selling expenses.
Impaired loans that are collateral dependent are classified within Level 3 of the fair value hierarchy when impairment is determined using the fair value method.
The following table presents the fair value measurements of assets and liabilities measured at fair value on a nonrecurring basis and the level within the fair value hierarchy in which the fair value measurements fall:
(Unaudited) June 30, 2015 Fair Value Measurements Using
Fair Value Quoted Prices in Active Markets for Identical Assets (Level 1) Significant Other Observable Inputs (Level 2) Significant Unobservable Inputs (Level 3)
(In Thousands)
Impaired loans $ — $ — $ — $ —
December 31, 2014 Fair Value Measurements Using
Fair Value Quoted Prices in Active Markets for Identical Assets (Level 1) Significant Other Observable Inputs (Level 2) Significant Unobservable Inputs (Level 3)
(In Thousands)
Impaired loans $ 825 $ — $ — $ 825 Unobservable (Level 3) Inputs
The following table presents quantitative information about unobservable inputs used in recurring and nonrecurring Level 3 fair value measurements.
Fair Value at June 30, 2015 Valuation Technique Unobservable Inputs Range (Weighted
Mortgage-servicing rights $ 560 Discounted Cash Flow Discount rate 5.1% -6.0% (5.7%)
Fair Value at December 31, 2014 Valuation Technique Unobservable Inputs Range (Weighted
Impaired loans $ 825 Comparative sales based on independent appraisals Marketability Discount 25.0% - 35.0% (30.0%)
Mortgage-servicing rights $ 549 Discounted Cash Flow Discount rate 5.1% -6.1% (5.8%)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unobservable inputs on the fair value measurement.
Mortgage –Servicing Rights
The significant unobservable inputs used in the fair value measurement of the Company’s mortgage-servicing rights are discount rates, conditional prepayment rates and expected loan servicing years. Significant increases or decreases in any of those inputs in isolation would result in a significant change in the fair value measurement. The following methods were used to estimate the fair value of all other financial instruments recognized in the accompanying balance sheets at amounts other than fair value. Cash and Cash Equivalents, Federal Home Loan Bank Stock, Interest Receivable and Interest Payable
The carrying amount approximates fair value. Loans Held for Sale
Loans held for sale are based on current market prices.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The following table presents estimated fair values of the Company’s financial instruments at June 30, 2015 (unaudited) and December 31, 2014:
(Unaudited)
June 30, 2015
Fair Value
Carrying Amount Quoted Prices in Active markets for Identical Assets (Level 1) Significant Other Observable Inputs (Level 2) Significant Unobservable Inputs (Level 3)
(In Thousands)
Financial assets
Cash and cash equivalents $ 9,413 $ 9,413 $ — $ —
Loan held for sale 1,300 — 1,300 —
Loans, net 209,836 — — 212,134
Federal Home Loan Bank stock 1,323 — 1,323 —
Interest receivable 946 — 946 —
Financial liabilities
Deposits 209,305 104,864 105,244 —
Federal Home Loan Bank advances 31,000 — 30,964 —
Interest payable 73 — 73 —
December 31, 2014
Fair Value
Carrying Amount Quoted Prices in Active markets for Identical Assets (Level 1)
Significant Other Observable Inputs (Level 2) Significant Unobservable Inputs (Level 3)
(In Thousands)
Financial assets
Cash and cash equivalents $ 9,862 $ 9,862 $ — $ —
Loan held for sale 50 — 50 —
Loans, net 192,195 — — 195,657
Federal Home Loan Bank stock 1,497 — 1,497 —
Interest receivable 1,030 — 1,030 —
Financial liabilities
Deposits 203,730 105,772 98,378 —
Federal Home Loan Bank advances 24,000 — 23,930 —
Interest payable 65 — 65 —</t>
  </si>
  <si>
    <t>Recent Accounting Pronouncements</t>
  </si>
  <si>
    <t>Accounting Changes and Error Corrections [Abstract]</t>
  </si>
  <si>
    <t>NOTE 7: Recent Accounting Pronouncements In January 2014, the Financial Accounting Standards Board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did not have a significant effect on the Company’s consolidated financial statements. 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did not have a significant effect on the Company’s consolidated financial statements. In April 2014, FASB issued ASU 2014-08, Reporting Discontinued Operations and Disclosures of Disposals of Components of an Entity In May 2014, FASB, in joint cooperation with IASB, issued ASU 2014-09, Revenue from Contracts with Customers In September 2014, FASB, issued ASU 2014-11, Transfers and Servicing In September 2014, FASB, issued ASU 2014-12, Compensation – Stock Compensation In August 2014, FASB, issued ASU 2014-14, “ Classification of Certain Government-Guaranteed Mortgage Loans upon Foreclosure” In August 2014, FASB, issued ASU 2014-15, “ Disclosure of Uncertainties about an Entity’s Ability to Continue as a Going Concern” In November 2014, FASB issued ASU No. 2014-16, “ Determining Whether the Host Contract in a Hybrid Financial Instrument Issued in the Form of a Share Is More Akin to Debt or to Equity” 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For example, the presence of a fixed-price, noncontingent redemption option held by the investor in a convertible preferred stock contract is not, in and of itself, determinative in the evaluation of whether the nature of the host contract is more akin to a debt instrument or more akin to an equity instrument. Rather, the nature of the host contract depends on the economic characteristics and risks of the entire hybrid financial instrument.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this Update are effective for public business entities for fiscal years, and interim periods within those fiscal years, beginning after December 15, 2015. Early adoption, including adoption in an interim period, is permitted. If an entity early adopts the amendments in an interim period, any adjustments shall be reflected as of the beginning of the fiscal year that includes that interim period. Adoption of the ASU is not expected to have a significant effect on the Company’s consolidated financial statements. In November 2014, FASB issued ASU 2014-17, “ Pushdown Accounting”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Adoption of the ASU is not expected to have a significant effect on the Company’s consolidated financial statements. In January 2015, FASB issued ASU, 2015-1, “ Simplifying Income Statement Presentation by Eliminating the Concept of Extraordinary Items”. 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For an entity that prospectively applies the guidance, the only required transition disclosure will be to disclose, if applicable, both the nature and the amount of an item included in income from continuing operations after adoption that adjusts an extraordinary item previously classified and presented before the date of adoption. An entity retrospectively applying the guidance should provide the disclosures in paragraphs 250-10-50-1 through 50-2. Adoption of the ASU is not expected to have a significant effect on the Company’s consolidated financial statements.</t>
  </si>
  <si>
    <t>Earnings Per Share [Abstract]</t>
  </si>
  <si>
    <t xml:space="preserve">NOTE 8: Earnings per Share The Company has granted stock compensation awards with non-forfeitable dividend rights, which are considered participating securities. Accordingly, earnings per share (EPS) is computed using the two-class method as required by ASC 260-10-45.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in thousands, except for share and per share data):
(Unaudited)
Three Months Ended June 30 Six Months Ended June 30
2015 2014 2015 2014
Net Income $ 408 $ 324 $ 827 $ 596
Allocated to participating securities (15 ) (14 ) (31 ) (26 )
Net income allocated to common stockholders $ 393 $ 310 $ 796 $ 570
Weighted average common shares outstanding, gross 1,283,150 1,379,400 1,295,806 1,379,473
Less: Average unearned ESOP shares and participating securities (136,739 ) (153,551 ) (138,178 ) (154,990 )
Weighted average common shares outstanding, net 1,146,411 1,225,849 1,157,628 1,224,483
Effect of diluted based awards 8,763 — 4,472 —
Weighted average shares and common stock equivalents 1,155,174 1,225,849 1,162,100 1,224,483
Income per common share:
Basic $ 0.34 $ 0.25 $ 0.69 $ 0.47
Diluted $ 0.34 $ 0.25 $ 0.69 $ 0.47
Options excluded from the calculation due to their anti-dilutive effect on earnings per share 2,500 125,300 2,500 125,300 </t>
  </si>
  <si>
    <t>Reclassifications</t>
  </si>
  <si>
    <t>Reclassifications [Abstract]</t>
  </si>
  <si>
    <t>NOTE 9: Reclassifications Certain reclassifications have been made to the 2014 condensed consolidated financial statements to conform to the June 30, 2015 presentation.</t>
  </si>
  <si>
    <t>Share Based Compensation (Unaudited)</t>
  </si>
  <si>
    <t>Disclosure of Compensation Related Costs, Share-based Payments [Abstract]</t>
  </si>
  <si>
    <t>NOTE 10: Share Based Compensation (Unaudited) In May 2013, the Company’s stockholders approved the West End Indiana Bancshares, Inc. 2013 Equity Incentive Plan (“Plan”) which provides for awards of stock options and restricted stock to key officers and outside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 Until such time as awards of stock are granted and vest or options are exercised, shares of the Company’s common stock under the Plan shall be authorized but unissued shares. The maximum number of shares authorized under the plan is 196,140. Total share-based compensation expense for the three and six months ended June 30, 2015, and 2014 was $70,000 and $140,000, and $71,000 and $140,000, respectively. Stock Options The table below represents the stock option activity for the period shown:
Options Weighted average exercise price Remaining contractual life (years)
Options outstanding at January 1, 2015 125,300 $ 18.75 8.5
Granted 2,500 $ 20.00 9.5
Exercised — — —
Forfeited — — —
Expired — — —
Options outstanding at June 30, 2015 127,800 $ 18.77 8.0
Exercisable options outstanding at June 30, 2015 50,120 $ 18.75 8.0
Options Weighted average exercise price Remaining contractual life (years)
Options outstanding at January 1, 2014 125,300 $ 18.75 9.5
Granted — — —
Exercised — — —
Forfeited — — —
Expired — — —
Options outstanding at June 30, 2014 125,300 $ — 9.0
Exercisable options outstanding at June 30, 2014 25,060 $ 18.75 9.0 As of June 30, 2015 and December 31, 2014, the Company had $218,000 and $247,000 of unrecognized compensation expense related to stock options. The cost of stock options will be amortized in monthly installments over the five-year vesting period. Exercisable options vested in the six months ended June 30, 2015 and 2014 were 25,060 and 25,060 respectively. Stock option expense for the three and six months ended June 30, 2015 and 2014 was $18,000, $36,000, $18,000 and $36,000, respectively. The aggregate grant date fair value of the stock options granted in 2015 was $7,000. The total intrinsic value of options as of June 30, 2015 and June 30, 2014 was $479,000 and $31,000, respectively. The total intrinsic value of exercisable options as of June 30, 2015 and June 30, 2014 was $188,000 and $6,000, respectively. Restricted Stock Awards Restricted stock awards are accounted for as fixed grants using the fair value of the Company’s stock at the time of the grant. Unvested restricted stock awards may not be disposed of or transferred during the vesting period. Restricted stock awards carry with them the right to receive dividends. The table below presents the restricted stock award activity for the period shown:
Service-Based Restricted stock awards Weighted average grant date fair value
Non-vested at January 1, 2015 44,832 $ 18.75
Granted — —
Vested 11,208 18.75
Forfeited — —
Non-vested at June 30, 2015 33,624 $ 18.75 As of June 30, 2015 and June 30, 2014, the Company had $623,000 and $833,000 of unrecognized compensation expense related to restricted stock awards. The cost of the restricted stock awards will be amortized in monthly installments over the five-year vesting period. Restricted stock expense for the three and six months ended June 30, 2015, and 2014 was, $53,000, $105,000, $53,000 and $104,000, respectively.</t>
  </si>
  <si>
    <t>Employee Stock Ownership Plan</t>
  </si>
  <si>
    <t>Employee Stock Ownership Plan [Abstract]</t>
  </si>
  <si>
    <t>NOTE 11: Employee Stock Ownership Plan As part of the conversion, the Company established ESOP expense for the three and six months ended June 30, 2015 was $30,000 and $58,000, respectively.
June 30,
2015 2014
Allocated shares 16,812 11,208
Unreleased shares 95,268 100,872
Total ESOP shares 112,080 112,080
Fair value of unreleased shares at June 30 (in thousands) $ 2,144 $ 1,917 At June 30, 2015 and 2014 the fair value of the 16,812 and 11,208 allocated shares held by the ESOP was $378,000 and $213,000, respectively.</t>
  </si>
  <si>
    <t>Securities (Tables)</t>
  </si>
  <si>
    <t>Schedule of amortized cost and approximate fair values of securities</t>
  </si>
  <si>
    <t xml:space="preserve">June 30, 2015
Amortized Cost Gross Unrealized Gains Gross Unrealized Losses Approximate Fair Value
(In Thousands)
Available for sale
Municipal bonds $ 11,738 $ 37 $ (257 ) $ 11,518
Mortgage-backed securities - GSE residential 24,858 26 (289 ) 24,595
Total available for sale $ 36,596 $ 63 $ (546 ) $ 36,113
December 31, 2014
Amortized Cost Gross Unrealized Gains Gross Unrealized Losses Approximate Fair Value
(In Thousands)
Available for sale
Municipal bonds $ 13,053 $ 97 $ (103 ) $ 13,047
Mortgage-backed securities – GSE residential 29,658 120 (286 ) 29,492
Total available for sale $ 42,711 $ 217 $ (389 ) $ 42,539 </t>
  </si>
  <si>
    <t>Schedule of amortized cost and fair value of securities available for sale by contractual maturity</t>
  </si>
  <si>
    <t xml:space="preserve">June 30, 2015 December 31, 2014
Amortized Cost Fair Value Amortized Cost Fair Value
(In Thousands)
One to five years $ — $ — $ — $ —
Five to ten years 3,838 3,811 4,949 4,943
After ten years 7,900 7,707 8,104 8,104
11,738 11,518 13,053 13,047
Mortgage-backed securities - GSE residential 24,858 24,595 29,658 29,492
Totals $ 36,596 $ 36,113 $ 42,711 $ 42,539 </t>
  </si>
  <si>
    <t>Schedule of activities related to sales of securities available for sale</t>
  </si>
  <si>
    <t xml:space="preserve">Three Months Ended June 30, Six Months Ended June 30,
2015 2014 2015 2014
(In Thousands)
Proceeds from sales of available-for sale securities $ — $ 9,888 $ 3,008 $ 9,888
Gross gains on sales — 146 31 146
Gross losses on sales — 40 6 40 </t>
  </si>
  <si>
    <t>Schedule of securities with unrealized losses</t>
  </si>
  <si>
    <t>Securities with unrealized losses at June 30, 2015 (unaudited) were as follows:
Less Than 12 Months 12 Months or Longer Total
Fair Value Unrealized Losses Fair Value Gross Unrealized Losses Fair Value Gross Unrealized Losses
(In Thousands)
Available-for-sale securities
Municipal bonds $ 7,848 $ (221 ) $ 886 $ (36 ) $ 8,734 $ (257 )
Mortgage-backed securities - GSE residential 5,053 (40 ) 12,715 (249 ) 17,768 (289 )
$ 12,901 $ (261 ) $ 13,601 $ (285 ) $ 26,502 $ (546 ) Securities with unrealized losses at December 31, 2014 were as follows:
Less Than 12 Months 12 Months or Longer Total
Fair Value Unrealized Losses Fair Value Gross Unrealized Losses Fair Value Gross Unrealized Losses
(In Thousands)
Available-for-sale securities
Municipal bonds $ 1,521 $ (8 ) $ 6,352 $ (95 ) $ 7,873 $ (103 )
Mortgage-backed securities - GSE residential 1,325 (12 ) 18,118 (274 ) 19,443 (286 )
$ 2,846 $ (20 ) $ 24,470 $ (369 ) $ 27,316 $ (389 )</t>
  </si>
  <si>
    <t>Loans and Allowance (Tables)</t>
  </si>
  <si>
    <t>Schedule of categories of loans</t>
  </si>
  <si>
    <t xml:space="preserve">(Unaudited)
June 30, 2015 December 31, 2014
(In Thousands)
Commercial $ 14,507 $ 10,280
Real estate loans
Residential 61,390 61,886
Commercial and multi-family 48,052 39,492
Construction 1,771 4,365
Second mortgages and equity lines of credit 4,911 4,625
Consumer loans
Indirect 66,268 60,094
Other 15,164 13,516
212,063 194,258
Less
Net deferred loan fees, premiums and discounts 126 119
Allowance for loan losses 2,101 1,944
Total loans $ 209,836 $ 192,195 </t>
  </si>
  <si>
    <t>Schedule of portfolio segment of activity in allowance for loan losses</t>
  </si>
  <si>
    <t xml:space="preserve">(Unaudited)
Real Estate
Commercial Residential Commercial and Multi-Family Construction Seconds and Equity Line Consumer Total
(In Thousands)
Three Months Ended June 30, 2015:
Balance, beginning of period $ 6 $ 399 $ 701 $ 2 $ 13 $ 878 $ 1,999
Provision for losses 2 40 23 (1 ) (5 ) 241 300
Recoveries on loans — 5 — — — 29 34
Loans charged off — (27 ) — — — (205 ) (232 )
Balance, end of period $ 8 $ 417 $ 724 $ 1 $ 8 $ 943 $ 2,101
Six Months Ended June 30, 2015
Balance, beginning of period $ 29 $ 447 $ 694 $ 2 $ 14 $ 758 $ 1,944
Provision for losses (21 ) (24 ) 30 (1 ) (6 ) 652 630
Recoveries on loans — 21 — — — 49 70
Loans charged off — (27 ) — — — (516 ) (543 )
Balance, end of period $ 8 $ 417 $ 724 $ 1 $ 8 $ 943 $ 2,101
(Unaudited)
Real Estate
Commercial Residential Commercial and Multi-Family Construction Seconds and Equity Line Consumer Total
(In Thousands)
Three Months Ended June 30, 2014:
Balance, beginning of period $ 30 $ 451 $ 1,227 $ — $ 37 $ 690 $ 2,435
Provision for losses (2 ) 228 186 — (1 ) 114 525
Recoveries on loans — 5 — — — 36 41
Loans charged off — (235 ) (333 ) — — (151 ) (719 )
Balance, end of period $ 28 $ 449 $ 1,080 $ — $ 36 $ 689 $ 2,282
Six Months Ended June 30, 2014:
Balance, beginning of period $ 36 $ 433 $ 1,238 $ — $ 35 $ 656 $ 2,398
Provision for losses (8 ) 402 175 — 1 299 869
Recoveries on loans — 5 — — — 48 53
Loans charged off — (391 ) (333 ) — — (314 ) (1,038 )
Balance, end of period $ 28 $ 449 $ 1,080 $ — $ 36 $ 689 $ 2,282 </t>
  </si>
  <si>
    <t>Schedule of balance in allowance for loan losses and recorded investment in loans based on portfolio class and impairment method</t>
  </si>
  <si>
    <t xml:space="preserve">(Unaudited)
June 30, 2015
Real Estate
Commercial Residential Commercial and Multi-Family Construction Seconds and Equity Line Consumer Total
(In Thousands)
Allowance:
Balance, end of Period $ 8 $ 417 $ 724 $ 1 $ 8 $ 943 $ 2,101
Individually evaluated for impairment — — 597 — — — 597
Collectivity evaluated for impairment 8 417 127 1 8 943 1,504
Loans:
Ending balance 14,507 61,390 48,052 1,771 4,911 81,432 212,063
Individually evaluated for impairment — — 3,100 — — — 3,100
Collectivity evaluated for impairment 14,507 61,390 44,952 1,771 4,911 81,432 208,963
December 31, 2014
Real Estate
Commercial Residential Commercial and Multi-Family Construction Seconds and Equity Line Consumer Total
(In Thousands)
Allowance:
Balance, end of year $ 29 $ 447 $ 694 $ 2 $ 14 $ 758 $ 1,944
Individually evaluated for impairment — — 597 — — — 597
Collectivity evaluated for impairment 29 447 97 2 14 758 1,347
Loans:
Ending balance 10,280 61,886 39,492 4,365 4,625 73,610 194,258
Individually evaluated for impairment — — 3,100 — — — 3,100
Collectivity evaluated for impairment 10,280 61,886 36,392 4,365 4,625 73,610 191,158 </t>
  </si>
  <si>
    <t>Schedule of credit risk profile of bank's loan portfolio based on rating category and payment activity</t>
  </si>
  <si>
    <t xml:space="preserve">(Unaudited)
June 30, 2015
Real Estate
Commercial Residential Commercial and Multi-Family Construction Seconds and Equity Line Consumer Total
(In Thousands)
Pass $ 14,357 $ 61,374 $ 39,691 $ 1,771 4,911 $ 81,432 $ 203,536
Watch 150 16 1,331 — — — 1,497
Special Mention — — 3,808 — — — 3,808
Substandard — — 2,522 — — — 2,522
Doubtful — — 700 — — — 700
Loss — — — — — — —
Total $ 14,507 $ 61,390 $ 48,052 $ 1,771 $ 4,911 $ 81,432 $ 212,063
December 31, 2014
Real Estate
Commercial Residential Commercial and Multi-Family Construction Seconds and Equity Line Consumer Total
(In Thousands)
Pass $ 10,205 $ 61,869 $ 32,538 $ 4,365 $ 4,625 $ 73,610 $ 187,212
Watch 75 17 — — — — 92
Special Mention — — 3,731 — — — 3,731
Substandard — — 2,523 — — — 2,523
Doubtful — — 700 — — — 700
Loss — — — — — — —
Total $ 10,280 $ 61,886 $ 39,492 $ 4,365 $ 4,625 $ 73,610 $ 194,258 </t>
  </si>
  <si>
    <t>Schedule of bank's loan portfolio aging analysis</t>
  </si>
  <si>
    <t>(Unaudited)
June 30, 2015
Real Estate
Commercial Residential Commercial and Multi-Family Construction Seconds and Equity Line Consumer Total
(In Thousands)
30-59 days past due $ 78 $ 132 $ — $ — $ 17 $ 1,095 $ 1,322
60-89 days past due 27 — — — — 370 397
Greater than 90 days and accruing — 78 272 — 6 456 812
Nonaccrual — 584 3,084 — 30 — 3,698
Total past due and nonaccrual 105 794 3,356 — 53 1,921 6,229
Current 14,402 60,596 44,696 1,771 4,858 79,511 205,834
Total $ 14,507 $ 61,390 $ 48,052 $ 1,771 $ 4,911 $ 81,432 $ 212,063
December 31, 2014
Real Estate
Commercial Residential Commercial and Multi-Family Construction Seconds and Equity Line Consumer Total
(In Thousands)
30-59 days past due $ — $ 111 $ — $ — $ 18 $ 1,014 $ 1,143
60-89 days past due — 236 — — — 388 624
Greater than 90 days and accruing — 73 150 — 21 795 1,039
Nonaccrual — 762 825 — — — 1,587
Total past due and nonaccrual — 1,182 975 — 39 2,197 4,393
Current 10,280 60,704 38,517 4,365 4,586 71,413 189,865
Total $ 10,280 $ 61,886 $ 39,492 $ 4,365 $ 4,625 $ 73,610 $ 194,258</t>
  </si>
  <si>
    <t>Schedule of impaired loans and specific valuation allowance based on class level</t>
  </si>
  <si>
    <t xml:space="preserve">(Unaudited)
June 30, 2015
Real Estate
Commercial Residential Commercial and Multi-Family Construction Seconds and Equity Line Consumer Total
(In Thousands)
Impaired loans without a specific allowance:
Recorded investment $ — $ — $ 825 $ — $ — $ — $ 825
Unpaid principal balance — — 1,810 — — — 1,810
Impaired loans with a specific allowance:
Recorded investment — — 2,275 — — — 2,275
Unpaid principal balance — — 2,275 — — — 2,275
Specific allowance — — 597 — — — 597
Total impaired loans:
Recorded investment — — 3,100 — — — 3,100
Unpaid principal balance — — 4,085 — — — 4,085
Specific allowance — — 597 — — — 597
December 31, 2014
Real Estate
Commercial Residential Commercial and Multi-Family Construction Seconds and Equity Line Consumer Total
(In Thousands)
Impaired loans without a specific allowance:
Recorded investment $ — $ — $ 825 $ — $ — $ — $ 825
Unpaid principal balance — — 1,812 — — — 1,810
Impaired loans with a specific allowance:
Recorded investment — — 2,275 — — — 2,275
Unpaid principal balance — — 2,275 — — — 2,275
Specific allowance — — 597 — — — 597
Total impaired loans:
Recorded investment — — 3,100 — — — 3,100
Unpaid principal balance — — 4,087 — — — 4,085
Specific allowance — — 597 — — — 597 </t>
  </si>
  <si>
    <t>Schedule of portfolio segment, information related to average recorded investment and interest income recognized on impaired loans</t>
  </si>
  <si>
    <t xml:space="preserve">(Unaudited)
Real Estate
Commercial Residential Commercial and Multi-Family Construction Seconds and Equity Line Consumer Total
(In Thousands)
Three Months Ended June 30, 2015:
Total impaired loan:
Average recorded investment $ — $ — $ 3,100 $ — $ — $ — $ 3,100
Interest income recognized — — 5 — — — 5
Interest income recognized on a cash basis — — — — — — —
(Unaudited)
Real Estate
Commercial Residential Commercial and Multi-Family Construction Seconds and Equity Line Consumer Total
(In Thousands)
Six Months Ended June 30, 2015:
Total impaired loan:
Average recorded investment $ — $ — $ 3,100 $ — $ — $ — $ 3,100
Interest income recognized — — 36 — — — 36
Interest income recognized on a cash basis — — — — — — —
(Unaudited)
Real Estate
Commercial Residential Commercial and Multi-Family Construction Seconds and Equity Line Consumer Total
(In Thousands)
Three Months Ended June 30, 2014:
Total impaired loan:
Average recorded investment $ — $ — $ 4,124 $ — $ — $ 30 $ 4,154
Interest income recognized — — 32 — — — 32
Interest income recognized on a cash basis — — — — — — —
(Unaudited)
Real Estate
Commercial Residential Commercial and Multi-Family Construction Seconds and Equity Line Consumer Total
(In Thousands)
Six Months Ended June 30, 2014:
Total impaired loan:
Average recorded investment $ — $ — $ 4,183 $ — $ — $ 32 $ 4,215
Interest income recognized — — 63 — — — 63
Interest income recognized on a cash basis — — — — — — — </t>
  </si>
  <si>
    <t>Disclosures About Fair Value of Assets and Liabilities (Tables)</t>
  </si>
  <si>
    <t>Schedule of fair value measurements of assets measured at fair value on a recurring basis</t>
  </si>
  <si>
    <t xml:space="preserve">(Unaudited) June 30, 2015 Fair Value Measurements Using
Fair Value Quoted Prices in Active Markets for Identical Assets (Level 1) Significant Other Observable Inputs (Level 2) Significant Unobservable Inputs (Level 3)
(In Thousands)
Available-for-sale securities:
Municipal bonds $ 11,518 $ — $ 11,518 $ —
Mortgage-backed securities - GSE residential 24,595 — 24,595 —
Mortgage-servicing rights 560 — — 560
December 31, 2014 Fair Value Measurements Using
Fair Value Quoted Prices in Active Markets for Identical Assets (Level 1) Significant Other Observable Inputs (Level 2) Significant Unobservable Inputs (Level 3)
(In Thousands)
Available-for-sale securities:
Municipal bonds $ 13,047 $ — $ 13,047 $ —
Mortgage-backed securities - GSE residential 29,492 — 29,492 —
Mortgage-servicing rights 549 — — 549 </t>
  </si>
  <si>
    <t>Schedule of reconciliation of beginning and ending balances of recurring fair value measurements</t>
  </si>
  <si>
    <t xml:space="preserve">(Unaudited) Mortgage-Servicing Rights
Three Months Ended June 30 Six Months Ended June 30
2015 2014 2015 2014
(In Thousands)
Balances, beginning of period $ 535 $ 560 $ 549 $ 578
Total unrealized gains (losses) included in net income 22 (6 ) (3 ) (24 )
Additions (rights recorded on sale of loans) 25 27 58 46
Settlements (payments) (22 ) (17 ) (44 ) (36 )
Balances, end of period $ 560 $ 564 $ 560 $ 564 </t>
  </si>
  <si>
    <t>Schedule of fair value measurements of assets and liabilities measured at fair value on a nonrecurring basis</t>
  </si>
  <si>
    <t>(Unaudited) June 30, 2015 Fair Value Measurements Using
Fair Value Quoted Prices in Active Markets for Identical Assets (Level 1) Significant Other Observable Inputs (Level 2) Significant Unobservable Inputs (Level 3)
(In Thousands)
Impaired loans $ — $ — $ — $ —
December 31, 2014 Fair Value Measurements Using
Fair Value Quoted Prices in Active Markets for Identical Assets (Level 1) Significant Other Observable Inputs (Level 2) Significant Unobservable Inputs (Level 3)
(In Thousands)
Impaired loans $ 825 $ — $ — $ 825</t>
  </si>
  <si>
    <t>Schedule of quantitative information about unobservable inputs used in recurring and nonrecurring fair value measurements</t>
  </si>
  <si>
    <t xml:space="preserve">Fair Value at June 30, 2015 Valuation Technique Unobservable Inputs Range (Weighted
Mortgage-servicing rights $ 560 Discounted Cash Flow Discount rate 5.1% -6.0% (5.7%)
Fair Value at December 31, 2014 Valuation Technique Unobservable Inputs Range (Weighted
Impaired loans $ 825 Comparative sales based on independent appraisals Marketability Discount 25.0% - 35.0% (30.0%)
Mortgage-servicing rights $ 549 Discounted Cash Flow Discount rate 5.1% -6.1% (5.8%) </t>
  </si>
  <si>
    <t>Schedule of estimated fair values of the company's financial instruments</t>
  </si>
  <si>
    <t xml:space="preserve">(Unaudited)
June 30, 2015
Fair Value
Carrying Amount Quoted Prices in Active markets for Identical Assets (Level 1) Significant Other Observable Inputs (Level 2) Significant Unobservable Inputs (Level 3)
(In Thousands)
Financial assets
Cash and cash equivalents $ 9,413 $ 9,413 $ — $ —
Loan held for sale 1,300 — 1,300 —
Loans, net 209,836 — — 212,134
Federal Home Loan Bank stock 1,323 — 1,323 —
Interest receivable 946 — 946 —
Financial liabilities
Deposits 209,305 104,864 105,244 —
Federal Home Loan Bank advances 31,000 — 30,964 —
Interest payable 73 — 73 —
December 31, 2014
Fair Value
Carrying Amount Quoted Prices in Active markets for Identical Assets (Level 1)
Significant Other Observable Inputs (Level 2) Significant Unobservable Inputs (Level 3)
(In Thousands)
Financial assets
Cash and cash equivalents $ 9,862 $ 9,862 $ — $ —
Loan held for sale 50 — 50 —
Loans, net 192,195 — — 195,657
Federal Home Loan Bank stock 1,497 — 1,497 —
Interest receivable 1,030 — 1,030 —
Financial liabilities
Deposits 203,730 105,772 98,378 —
Federal Home Loan Bank advances 24,000 — 23,930 —
Interest payable 65 — 65 — </t>
  </si>
  <si>
    <t>Earnings Per Share (Tables)</t>
  </si>
  <si>
    <t>Schedule of earnings per share</t>
  </si>
  <si>
    <t xml:space="preserve">(Unaudited)
Three Months Ended June 30 Six Months Ended June 30
2015 2014 2015 2014
Net Income $ 408 $ 324 $ 827 $ 596
Allocated to participating securities (15 ) (14 ) (31 ) (26 )
Net income allocated to common stockholders $ 393 $ 310 $ 796 $ 570
Weighted average common shares outstanding, gross 1,283,150 1,379,400 1,295,806 1,379,473
Less: Average unearned ESOP shares and participating securities (136,739 ) (153,551 ) (138,178 ) (154,990 )
Weighted average common shares outstanding, net 1,146,411 1,225,849 1,157,628 1,224,483
Effect of diluted based awards 8,763 — 4,472 —
Weighted average shares and common stock equivalents 1,155,174 1,225,849 1,162,100 1,224,483
Income per common share:
Basic $ 0.34 $ 0.25 $ 0.69 $ 0.47
Diluted $ 0.34 $ 0.25 $ 0.69 $ 0.47
Options excluded from the
calculation due to their anti-dilutive effect on earnings per share 2,500 125,300 2,500 125,300 </t>
  </si>
  <si>
    <t>Share Based Compensation (Unaudited) (Tables)</t>
  </si>
  <si>
    <t>Schedule of stock option activity</t>
  </si>
  <si>
    <t xml:space="preserve">Options Weighted average exercise price Remaining contractual life (years)
Options outstanding at January 1, 2015 125,300 $ 18.75 8.5
Granted 2,500 $ 20.00 9.5
Exercised — — —
Forfeited — — —
Expired — — —
Options outstanding at June 30, 2015 127,800 $ 18.77 8.0
Exercisable options outstanding at June 30, 2015 50,120 $ 18.75 8.0
Options Weighted average exercise price Remaining contractual life (years)
Options outstanding at January 1, 2014 125,300 $ 18.75 9.5
Granted — — —
Exercised — — —
Forfeited — — —
Expired — — —
Options outstanding at June 30, 2014 125,300 $ — 9.0
Exercisable options outstanding at June 30, 2014 25,060 $ 18.75 9.0 </t>
  </si>
  <si>
    <t>Schedule of restricted stock award activity</t>
  </si>
  <si>
    <t xml:space="preserve">Service-Based Restricted stock awards Weighted average grant date fair value
Non-vested at January 1, 2015 44,832 $ 18.75
Granted — —
Vested 11,208 18.75
Forfeited — —
Non-vested at June 30, 2015 33,624 $ 18.75 </t>
  </si>
  <si>
    <t>Employee Stock Ownership Plan (Tables)</t>
  </si>
  <si>
    <t>Schedule of ESOP expense</t>
  </si>
  <si>
    <t xml:space="preserve">June 30,
2015 2014
Allocated shares 16,812 11,208
Unreleased shares 95,268 100,872
Total ESOP shares 112,080 112,080
Fair value of unreleased shares at June 30 (in thousands) $ 2,144 $ 1,917 </t>
  </si>
  <si>
    <t>Nature of Operations and Conversion (Detail Textuals)</t>
  </si>
  <si>
    <t>Jun. 30, 2014Branch</t>
  </si>
  <si>
    <t>Number of banking offices</t>
  </si>
  <si>
    <t>Nature of Operations and Conversion (Detail Textuals 1) - USD ($)</t>
  </si>
  <si>
    <t>Jan. 11, 2012</t>
  </si>
  <si>
    <t>Conversion and Reorganization [Line Items]</t>
  </si>
  <si>
    <t>Common shares issued (in shares)</t>
  </si>
  <si>
    <t>Offering price per share (in dollars per share)</t>
  </si>
  <si>
    <t>Purchase of common shares by employee stock ownership plan</t>
  </si>
  <si>
    <t>West End Bank Charitable Foundation</t>
  </si>
  <si>
    <t>Conversion and Reorganization Plan</t>
  </si>
  <si>
    <t>Offering costs for issuance of securities</t>
  </si>
  <si>
    <t>Amount of net proceeds from issuance of securities</t>
  </si>
  <si>
    <t>Securities - Summary of amortized cost and approximate fair values of securities (Details) - USD ($)</t>
  </si>
  <si>
    <t>Available for sale</t>
  </si>
  <si>
    <t>Amortized Cost</t>
  </si>
  <si>
    <t>Gross Unrealized Gains</t>
  </si>
  <si>
    <t>Gross Unrealized Losses</t>
  </si>
  <si>
    <t>Approximate Fair Value</t>
  </si>
  <si>
    <t>Municipal bonds</t>
  </si>
  <si>
    <t>Mortgage-backed securities - GSE residential</t>
  </si>
  <si>
    <t>Securities - Amortized cost and fair value of securities available for sale by contractual maturity (Details 1) - USD ($)</t>
  </si>
  <si>
    <t>Schedule of Available-for-sale Securities [Line Items]</t>
  </si>
  <si>
    <t>Amortized Cost, One to five years</t>
  </si>
  <si>
    <t>Amortized Cost, Five to ten years</t>
  </si>
  <si>
    <t>Amortized Cost, After ten years</t>
  </si>
  <si>
    <t>Fair Value, One to five years</t>
  </si>
  <si>
    <t>Fair Value, Five to ten years</t>
  </si>
  <si>
    <t>Fair Value, After ten years</t>
  </si>
  <si>
    <t>Fair Value</t>
  </si>
  <si>
    <t>Amortized Cost, Totals</t>
  </si>
  <si>
    <t>Fair Value, Totals</t>
  </si>
  <si>
    <t>Securities - Summary of securities with unrealized losses (Details 2) - USD ($)</t>
  </si>
  <si>
    <t>Proceeds from sales of available-for sale securities</t>
  </si>
  <si>
    <t>Gross gains on sales</t>
  </si>
  <si>
    <t>Gross losses on sales</t>
  </si>
  <si>
    <t>Securities - Securities with unrealized losses (Details 3) - USD ($) $ in Thousands</t>
  </si>
  <si>
    <t>Less Than 12 Months Fair Value</t>
  </si>
  <si>
    <t>Less Than 12 Months Unrealized Losses</t>
  </si>
  <si>
    <t>12 Months or Longer Fair Value</t>
  </si>
  <si>
    <t>12 Months or Longer Gross Unrealized Losses</t>
  </si>
  <si>
    <t>Total Fair Value</t>
  </si>
  <si>
    <t>Total Gross Unrealized Losses</t>
  </si>
  <si>
    <t>Securities (Detail Textuals) - USD ($)</t>
  </si>
  <si>
    <t>Securities pledged as collateral</t>
  </si>
  <si>
    <t>Total fair value of the investments</t>
  </si>
  <si>
    <t>Available-for-sale investment portfolio</t>
  </si>
  <si>
    <t>73.00%</t>
  </si>
  <si>
    <t>64.00%</t>
  </si>
  <si>
    <t>Loans and Allowance - Categories of loans (Details) - USD ($)</t>
  </si>
  <si>
    <t>Mar. 31, 2015</t>
  </si>
  <si>
    <t>Mar. 31, 2014</t>
  </si>
  <si>
    <t>Dec. 31, 2013</t>
  </si>
  <si>
    <t>Accounts, Notes, Loans and Financing Receivable [Line Items]</t>
  </si>
  <si>
    <t>Less allowance for loan losses</t>
  </si>
  <si>
    <t>Total loans</t>
  </si>
  <si>
    <t>Loans Receivable</t>
  </si>
  <si>
    <t>Loans and leases receivable, gross</t>
  </si>
  <si>
    <t>Less net deferred loan fees, premiums and discounts</t>
  </si>
  <si>
    <t>Loans Receivable | Commercial</t>
  </si>
  <si>
    <t>Loans Receivable | Real estate loans - Residential</t>
  </si>
  <si>
    <t>Loans Receivable | Real estate loans - Commercial and multi-family</t>
  </si>
  <si>
    <t>Loans Receivable | Real estate loans - Construction</t>
  </si>
  <si>
    <t>Loans Receivable | Real estate loans - Second mortgages and equity lines of credit</t>
  </si>
  <si>
    <t>Loans Receivable | Consumer loans - Indirect</t>
  </si>
  <si>
    <t>Loans Receivable | Consumer loans - Other</t>
  </si>
  <si>
    <t>Loans and Allowance - Activity in allowance for loan losses presented by portfolio classes (Details 1) - USD ($)</t>
  </si>
  <si>
    <t>Allowance for loan losses:</t>
  </si>
  <si>
    <t>Balance, beginning of period</t>
  </si>
  <si>
    <t>Balance, end of year</t>
  </si>
  <si>
    <t>Provision for losses</t>
  </si>
  <si>
    <t>Recoveries on loans</t>
  </si>
  <si>
    <t>Loans charged off</t>
  </si>
  <si>
    <t>Loans Receivable | Real estate loans - Commercial and Multi Family</t>
  </si>
  <si>
    <t>Loans Receivable | Real estate loans - Seconds and Equity Line</t>
  </si>
  <si>
    <t>Loans Receivable | Consumer</t>
  </si>
  <si>
    <t>Loans and Allowance - Balance in allowance for loan losses and recorded investment in loans based on portfolio class and impairment method (Details 2) - Loans Receivable - USD ($) $ in Thousands</t>
  </si>
  <si>
    <t>Allowance:</t>
  </si>
  <si>
    <t>Individually evaluated for impairment</t>
  </si>
  <si>
    <t>Collectivity evaluated for impairment</t>
  </si>
  <si>
    <t>Loans:</t>
  </si>
  <si>
    <t>Ending balance</t>
  </si>
  <si>
    <t>Commercial</t>
  </si>
  <si>
    <t>Real estate loans - Residential</t>
  </si>
  <si>
    <t>Real estate loans - Commercial and Multi Family</t>
  </si>
  <si>
    <t>Real estate loans - Construction</t>
  </si>
  <si>
    <t>Real estate loans - Seconds and Equity Line</t>
  </si>
  <si>
    <t>Consumer</t>
  </si>
  <si>
    <t>Loans and Allowance - Credit risk profile of Bank's loan portfolio based on rating category and payment activity (Details 3) - Loans Receivable - USD ($)</t>
  </si>
  <si>
    <t>Pass</t>
  </si>
  <si>
    <t>Watch</t>
  </si>
  <si>
    <t>Special Mention</t>
  </si>
  <si>
    <t>Substandard</t>
  </si>
  <si>
    <t>Doubtful</t>
  </si>
  <si>
    <t>Loss</t>
  </si>
  <si>
    <t>Commercial | Pass</t>
  </si>
  <si>
    <t>Commercial | Watch</t>
  </si>
  <si>
    <t>Commercial | Special Mention</t>
  </si>
  <si>
    <t>Commercial | Substandard</t>
  </si>
  <si>
    <t>Commercial | Doubtful</t>
  </si>
  <si>
    <t>Commercial | Loss</t>
  </si>
  <si>
    <t>Real estate loans - Residential | Pass</t>
  </si>
  <si>
    <t>Real estate loans - Residential | Watch</t>
  </si>
  <si>
    <t>Real estate loans - Residential | Special Mention</t>
  </si>
  <si>
    <t>Real estate loans - Residential | Substandard</t>
  </si>
  <si>
    <t>Real estate loans - Residential | Doubtful</t>
  </si>
  <si>
    <t>Real estate loans - Residential | Loss</t>
  </si>
  <si>
    <t>Real estate loans - Commercial and Multi Family | Pass</t>
  </si>
  <si>
    <t>Real estate loans - Commercial and Multi Family | Watch</t>
  </si>
  <si>
    <t>Real estate loans - Commercial and Multi Family | Special Mention</t>
  </si>
  <si>
    <t>Real estate loans - Commercial and Multi Family | Substandard</t>
  </si>
  <si>
    <t>Real estate loans - Commercial and Multi Family | Doubtful</t>
  </si>
  <si>
    <t>Real estate loans - Commercial and Multi Family | Loss</t>
  </si>
  <si>
    <t>Real estate loans - Construction | Pass</t>
  </si>
  <si>
    <t>Real estate loans - Construction | Watch</t>
  </si>
  <si>
    <t>Real estate loans - Construction | Special Mention</t>
  </si>
  <si>
    <t>Real estate loans - Construction | Substandard</t>
  </si>
  <si>
    <t>Real estate loans - Construction | Doubtful</t>
  </si>
  <si>
    <t>Real estate loans - Construction | Loss</t>
  </si>
  <si>
    <t>Real estate loans - Seconds and Equity Line | Pass</t>
  </si>
  <si>
    <t>Real estate loans - Seconds and Equity Line | Watch</t>
  </si>
  <si>
    <t>Real estate loans - Seconds and Equity Line | Special Mention</t>
  </si>
  <si>
    <t>Real estate loans - Seconds and Equity Line | Substandard</t>
  </si>
  <si>
    <t>Real estate loans - Seconds and Equity Line | Doubtful</t>
  </si>
  <si>
    <t>Real estate loans - Seconds and Equity Line | Loss</t>
  </si>
  <si>
    <t>Consumer | Pass</t>
  </si>
  <si>
    <t>Consumer | Watch</t>
  </si>
  <si>
    <t>Consumer | Special Mention</t>
  </si>
  <si>
    <t>Consumer | Substandard</t>
  </si>
  <si>
    <t>Consumer | Doubtful</t>
  </si>
  <si>
    <t>Consumer | Loss</t>
  </si>
  <si>
    <t>Loans and Allowance - Bank's loan portfolio aging analysis (Details 4) - Loans Receivable - USD ($) $ in Thousands</t>
  </si>
  <si>
    <t>Greater than 90 days and accruing</t>
  </si>
  <si>
    <t>Nonaccrual</t>
  </si>
  <si>
    <t>Total past due and nonaccrual</t>
  </si>
  <si>
    <t>Current</t>
  </si>
  <si>
    <t>30-59 days past due</t>
  </si>
  <si>
    <t>Past due</t>
  </si>
  <si>
    <t>60-89 days past due</t>
  </si>
  <si>
    <t>Commercial | 30-59 days past due</t>
  </si>
  <si>
    <t>Commercial | 60-89 days past due</t>
  </si>
  <si>
    <t>Real estate loans - Residential | 30-59 days past due</t>
  </si>
  <si>
    <t>Real estate loans - Residential | 60-89 days past due</t>
  </si>
  <si>
    <t>Real estate loans - Commercial and Multi Family | 30-59 days past due</t>
  </si>
  <si>
    <t>Real estate loans - Commercial and Multi Family | 60-89 days past due</t>
  </si>
  <si>
    <t>Real estate loans - Construction | 30-59 days past due</t>
  </si>
  <si>
    <t>Real estate loans - Construction | 60-89 days past due</t>
  </si>
  <si>
    <t>Real estate loans - Seconds and Equity Line | 30-59 days past due</t>
  </si>
  <si>
    <t>Real estate loans - Seconds and Equity Line | 60-89 days past due</t>
  </si>
  <si>
    <t>Consumer | 30-59 days past due</t>
  </si>
  <si>
    <t>Consumer | 60-89 days past due</t>
  </si>
  <si>
    <t>Loans and Allowance - Impaired loans and specific valuation allowance (Details 5) - Loans Receivable - USD ($) $ in Thousands</t>
  </si>
  <si>
    <t>Impaired loans without specific allowance:</t>
  </si>
  <si>
    <t>Recorded investment</t>
  </si>
  <si>
    <t>Unpaid principal balance</t>
  </si>
  <si>
    <t>Impaired loans with specific allowance:</t>
  </si>
  <si>
    <t>Specific allowance</t>
  </si>
  <si>
    <t>Total impaired loans:</t>
  </si>
  <si>
    <t>Loans and Allowance - Information related to average recorded investment and interest income (Details 6) - Loans Receivable - USD ($) $ in Thousands</t>
  </si>
  <si>
    <t>Total impaired loan:</t>
  </si>
  <si>
    <t>Average recorded investment</t>
  </si>
  <si>
    <t>Interest income recognized</t>
  </si>
  <si>
    <t>Interest income recognized on a cash basis</t>
  </si>
  <si>
    <t>Loans and Allowance (Detail Textuals) - Loans Receivable</t>
  </si>
  <si>
    <t>Minimum</t>
  </si>
  <si>
    <t>Fair value inputs discount percentage used for appraisal of existing</t>
  </si>
  <si>
    <t>25.00%</t>
  </si>
  <si>
    <t>Maximum</t>
  </si>
  <si>
    <t>35.00%</t>
  </si>
  <si>
    <t>Disclosures About Fair Value of Assets and Liabilities - Fair value measurements of assets measured at fair value on recurring basis and level within fair value hierarchy (Details) - USD ($)</t>
  </si>
  <si>
    <t>Fair Value Measurements, Recurring and Nonrecurring, Valuation Techniques [Line Items]</t>
  </si>
  <si>
    <t>Available-for-sale securities</t>
  </si>
  <si>
    <t>Recurring Basis | Fair Value</t>
  </si>
  <si>
    <t>Mortgage-servicing rights</t>
  </si>
  <si>
    <t>Recurring Basis | Fair Value | Municipal bonds</t>
  </si>
  <si>
    <t>Recurring Basis | Fair Value | Mortgage-backed securities - GSE residential</t>
  </si>
  <si>
    <t>Recurring Basis | Quoted Prices in Active Markets for Identical Assets (Level 1)</t>
  </si>
  <si>
    <t>Recurring Basis | Quoted Prices in Active Markets for Identical Assets (Level 1) | Municipal bonds</t>
  </si>
  <si>
    <t>Recurring Basis | Quoted Prices in Active Markets for Identical Assets (Level 1) | Mortgage-backed securities - GSE residential</t>
  </si>
  <si>
    <t>Recurring Basis | Significant Other Observable Inputs (Level 2)</t>
  </si>
  <si>
    <t>Recurring Basis | Significant Other Observable Inputs (Level 2) | Municipal bonds</t>
  </si>
  <si>
    <t>Recurring Basis | Significant Other Observable Inputs (Level 2) | Mortgage-backed securities - GSE residential</t>
  </si>
  <si>
    <t>Recurring Basis | Significant Unobservable Inputs (Level 3)</t>
  </si>
  <si>
    <t>Recurring Basis | Significant Unobservable Inputs (Level 3) | Municipal bonds</t>
  </si>
  <si>
    <t>Recurring Basis | Significant Unobservable Inputs (Level 3) | Mortgage-backed securities - GSE residential</t>
  </si>
  <si>
    <t>Disclosures About Fair Value of Assets and Liabilities - Reconciliation of beginning and ending balances of recurring fair value measurements using significant unobservable Level 3 inputs (Details 1) - Recurring Basis - Mortgage-Servicing Rights - USD ($) $ in Thousands</t>
  </si>
  <si>
    <t>Fair Value, Assets Measured on Recurring Basis, Unobservable Input Reconciliation, Calculation [Roll Forward]</t>
  </si>
  <si>
    <t>Balances, beginning of period</t>
  </si>
  <si>
    <t>Total unrealized gains (losses) included in net income</t>
  </si>
  <si>
    <t>Additions (rights recorded on sale of loans)</t>
  </si>
  <si>
    <t>Settlements (payments)</t>
  </si>
  <si>
    <t>Balances, end of period</t>
  </si>
  <si>
    <t>Disclosures About Fair Value of Assets and Liabilities - Fair value measurements of assets and liabilities measured at fair value on nonrecurring basis and level within fair value hierarchy (Details 2) - Fair Value, Measurements, Nonrecurring - Impaired Loan - USD ($) $ in Thousands</t>
  </si>
  <si>
    <t>Fair Value, Balance Sheet Grouping, Financial Statement Captions [Line Items]</t>
  </si>
  <si>
    <t>Impaired loans</t>
  </si>
  <si>
    <t>Quoted Prices in Active Markets for Identical Assets (Level 1)</t>
  </si>
  <si>
    <t>Significant Other Observable Inputs (Level 2)</t>
  </si>
  <si>
    <t>Significant Unobservable Inputs (Level 3)</t>
  </si>
  <si>
    <t>Disclosures About Fair Value of Assets and Liabilities - Quantitative information about unobservable inputs used in recurring and nonrecurring Level 3 fair value measurements (Details 3) - Unobservable Inputs (Level 3) - USD ($)</t>
  </si>
  <si>
    <t>12 Months Ended</t>
  </si>
  <si>
    <t>Fair Value Inputs, Assets, Quantitative Information [Line Items]</t>
  </si>
  <si>
    <t>Valuation techniques</t>
  </si>
  <si>
    <t>Comparative sales based on independent appraisals</t>
  </si>
  <si>
    <t>Impaired loans | Valuation technique | Minimum</t>
  </si>
  <si>
    <t>Marketability discount</t>
  </si>
  <si>
    <t>Impaired loans | Valuation technique | Maximum</t>
  </si>
  <si>
    <t>Impaired loans | Valuation technique | Weighted Average</t>
  </si>
  <si>
    <t>30.00%</t>
  </si>
  <si>
    <t>Discounted Cash Flow</t>
  </si>
  <si>
    <t>Mortgage-servicing rights | Valuation technique | Minimum</t>
  </si>
  <si>
    <t>Discount rate</t>
  </si>
  <si>
    <t>5.10%</t>
  </si>
  <si>
    <t>Conditional prepayment rate</t>
  </si>
  <si>
    <t>10.00%</t>
  </si>
  <si>
    <t>8.30%</t>
  </si>
  <si>
    <t>Expected loan servicing years</t>
  </si>
  <si>
    <t>2 years 8 months 12 days</t>
  </si>
  <si>
    <t>3 years</t>
  </si>
  <si>
    <t>Mortgage-servicing rights | Valuation technique | Maximum</t>
  </si>
  <si>
    <t>6.00%</t>
  </si>
  <si>
    <t>6.10%</t>
  </si>
  <si>
    <t>13.40%</t>
  </si>
  <si>
    <t>15.60%</t>
  </si>
  <si>
    <t>3 years 9 months 18 days</t>
  </si>
  <si>
    <t>3 years 8 months 12 days</t>
  </si>
  <si>
    <t>Mortgage-servicing rights | Valuation technique | Weighted Average</t>
  </si>
  <si>
    <t>5.70%</t>
  </si>
  <si>
    <t>5.80%</t>
  </si>
  <si>
    <t>13.20%</t>
  </si>
  <si>
    <t>13.00%</t>
  </si>
  <si>
    <t>3 years 6 months</t>
  </si>
  <si>
    <t>3 years 7 months 6 days</t>
  </si>
  <si>
    <t>Disclosures About Fair Value of Assets and Liabilities - Estimated fair values of Company's financial instruments (Details 4) - USD ($)</t>
  </si>
  <si>
    <t>Carrying Amount</t>
  </si>
  <si>
    <t>Financial assets</t>
  </si>
  <si>
    <t>Loans, net</t>
  </si>
  <si>
    <t>Financial liabilities</t>
  </si>
  <si>
    <t>Disclosures About Fair Value of Assets and Liabilities (Detail Textuals) - Impaired Loans (Collateral Dependent)</t>
  </si>
  <si>
    <t>20.00%</t>
  </si>
  <si>
    <t>Earnings Per Share - Summary of earnings per share (Details) - USD ($)</t>
  </si>
  <si>
    <t>Allocated to participating securities</t>
  </si>
  <si>
    <t>Net income allocated to common stockholders</t>
  </si>
  <si>
    <t>Weighted average common shares outstanding, gross</t>
  </si>
  <si>
    <t>Less: Average unearned ESOP shares and participating securities</t>
  </si>
  <si>
    <t>Weighted average common shares outstanding, net</t>
  </si>
  <si>
    <t>Effect of diluted based awards</t>
  </si>
  <si>
    <t>Weighted average shares and common stock equivalents</t>
  </si>
  <si>
    <t>Income per common share:</t>
  </si>
  <si>
    <t>Options excluded from the calculation due to their anti-dilutive effect on earnings per share</t>
  </si>
  <si>
    <t>Share Based Compensation (Unaudited) (Details) - Stock options - $ / shares</t>
  </si>
  <si>
    <t>Options</t>
  </si>
  <si>
    <t>Options outstanding</t>
  </si>
  <si>
    <t>Granted</t>
  </si>
  <si>
    <t>Exercised</t>
  </si>
  <si>
    <t>Forfeited</t>
  </si>
  <si>
    <t>Expired</t>
  </si>
  <si>
    <t>Exercisable options outstanding</t>
  </si>
  <si>
    <t>Weighted average exercise price</t>
  </si>
  <si>
    <t>Weighted average exercise price, Exercisable</t>
  </si>
  <si>
    <t>Remaining contractual life (years)</t>
  </si>
  <si>
    <t>Options granted</t>
  </si>
  <si>
    <t>9 years 6 months</t>
  </si>
  <si>
    <t>8 years</t>
  </si>
  <si>
    <t>9 years</t>
  </si>
  <si>
    <t>8 years 6 months</t>
  </si>
  <si>
    <t>Exercisable</t>
  </si>
  <si>
    <t>Share Based Compensation (Unaudited) (Details 1) - 6 months ended Jun. 30, 2015 - Restricted Stock Awards - $ / shares</t>
  </si>
  <si>
    <t>Service-Based Restricted stock awards</t>
  </si>
  <si>
    <t>Non-vested at January 1, 2015</t>
  </si>
  <si>
    <t>Vested</t>
  </si>
  <si>
    <t>Non-vested at June 30, 2015</t>
  </si>
  <si>
    <t>Weighted average grant date fair value</t>
  </si>
  <si>
    <t>Share Based Compensation (Unaudited) (Detail Textuals) - 2013 Equity Incentive Plan ('Plan') - USD ($)</t>
  </si>
  <si>
    <t>Share-based Compensation Arrangement by Share-based Payment Award [Line Items]</t>
  </si>
  <si>
    <t>Method used for estimation of fair value of awards</t>
  </si>
  <si>
    <t>Black-Scholes option pricing model</t>
  </si>
  <si>
    <t>Award vesting period</t>
  </si>
  <si>
    <t>5 years</t>
  </si>
  <si>
    <t>Number of shares authorized under the plan</t>
  </si>
  <si>
    <t>Share-based compensation expense</t>
  </si>
  <si>
    <t>Share Based Compensation (Unaudited) (Detail Textuals 1) - Stock options - USD ($)</t>
  </si>
  <si>
    <t>Unrecognized compensation expense</t>
  </si>
  <si>
    <t>Stock option expense</t>
  </si>
  <si>
    <t>Aggregate grant date fair value of the stock options</t>
  </si>
  <si>
    <t>Total intrinsic value of options</t>
  </si>
  <si>
    <t>Total intrinsic value of options exercisable</t>
  </si>
  <si>
    <t>Share Based Compensation (Unaudited) (Detail Textuals 2) - Restricted Stock Awards - USD ($)</t>
  </si>
  <si>
    <t>Unrecognized compensation expense related to restricted stock awards</t>
  </si>
  <si>
    <t>Restricted stock expense</t>
  </si>
  <si>
    <t>Employee Stock Ownership Plan - Summary of employee stock ownership plan (Details) - USD ($) $ in Thousands</t>
  </si>
  <si>
    <t>Allocated shares</t>
  </si>
  <si>
    <t>Unreleased shares</t>
  </si>
  <si>
    <t>Total ESOP shares</t>
  </si>
  <si>
    <t>Fair value of unreleased shares at June 30</t>
  </si>
  <si>
    <t>Employee Stock Ownership Plan (Detail Textuals) - USD ($)</t>
  </si>
  <si>
    <t>Par value of common stock shares acquired by the Employee Stock Ownership Plan (in dollars per share)</t>
  </si>
  <si>
    <t>Value of common stock acquired by the Employee Stock Ownership Plan</t>
  </si>
  <si>
    <t>ESOP expense</t>
  </si>
  <si>
    <t>Shares released for allocation</t>
  </si>
  <si>
    <t>Fair value of shares released for allocation held by the ESOP</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23854</v>
      </c>
    </row>
    <row r="6" spans="1:3">
      <c t="s" r="A6" s="4">
        <v>8</v>
      </c>
      <c t="s" r="B6" s="4">
        <v>9</v>
      </c>
    </row>
    <row r="7" spans="1:3">
      <c t="s" r="A7" s="4">
        <v>10</v>
      </c>
      <c t="s" r="B7" s="4">
        <v>11</v>
      </c>
    </row>
    <row r="8" spans="1:3">
      <c t="s" r="A8" s="4">
        <v>12</v>
      </c>
      <c t="s" r="B8" s="4">
        <v>13</v>
      </c>
    </row>
    <row r="9" spans="1:3">
      <c t="s" r="A9" s="4">
        <v>14</v>
      </c>
      <c t="n" r="C9" s="5">
        <v>1256239</v>
      </c>
    </row>
    <row r="10" spans="1:3">
      <c t="s" r="A10" s="4">
        <v>15</v>
      </c>
      <c t="s" r="B10" s="4">
        <v>16</v>
      </c>
    </row>
    <row r="11" spans="1:3">
      <c t="s" r="A11" s="4">
        <v>17</v>
      </c>
      <c t="s" r="B11" s="4">
        <v>18</v>
      </c>
    </row>
    <row r="12" spans="1:3">
      <c t="s" r="A12" s="4">
        <v>19</v>
      </c>
      <c t="s" r="B12" s="4">
        <v>20</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4"/>
  </cols>
  <sheetData>
    <row r="1" spans="1:2">
      <c t="s" r="A1" s="1">
        <v>178</v>
      </c>
      <c t="s" r="B1" s="2">
        <v>1</v>
      </c>
    </row>
    <row r="2" spans="1:2">
      <c t="s" r="B2" s="2">
        <v>179</v>
      </c>
    </row>
    <row r="3" spans="1:2">
      <c t="s" r="A3" s="3">
        <v>180</v>
      </c>
    </row>
    <row r="4" spans="1:2">
      <c t="s" r="A4" s="4">
        <v>181</v>
      </c>
      <c t="n" r="B4" s="8">
        <v>0.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9</v>
      </c>
      <c t="s" r="B1" s="2">
        <v>1</v>
      </c>
    </row>
    <row r="2" spans="1:2">
      <c t="s" r="B2" s="2">
        <v>2</v>
      </c>
    </row>
    <row r="3" spans="1:2">
      <c t="s" r="A3" s="3">
        <v>203</v>
      </c>
    </row>
    <row r="4" spans="1:2">
      <c t="s" r="A4" s="4">
        <v>99</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688437</v>
      </c>
      <c t="n" r="C3" s="7">
        <v>1821737</v>
      </c>
    </row>
    <row r="4" spans="1:3">
      <c t="s" r="A4" s="4">
        <v>28</v>
      </c>
      <c t="n" r="B4" s="5">
        <v>7724231</v>
      </c>
      <c t="n" r="C4" s="5">
        <v>8039961</v>
      </c>
    </row>
    <row r="5" spans="1:3">
      <c t="s" r="A5" s="4">
        <v>29</v>
      </c>
      <c t="n" r="B5" s="5">
        <v>9412668</v>
      </c>
      <c t="n" r="C5" s="5">
        <v>9861698</v>
      </c>
    </row>
    <row r="6" spans="1:3">
      <c t="s" r="A6" s="4">
        <v>30</v>
      </c>
      <c t="n" r="B6" s="5">
        <v>36113021</v>
      </c>
      <c t="n" r="C6" s="5">
        <v>42538676</v>
      </c>
    </row>
    <row r="7" spans="1:3">
      <c t="s" r="A7" s="4">
        <v>31</v>
      </c>
      <c t="n" r="B7" s="5">
        <v>1300405</v>
      </c>
      <c t="n" r="C7" s="5">
        <v>49640</v>
      </c>
    </row>
    <row r="8" spans="1:3">
      <c t="s" r="A8" s="4">
        <v>32</v>
      </c>
      <c t="n" r="B8" s="5">
        <v>209835537</v>
      </c>
      <c t="n" r="C8" s="5">
        <v>192194531</v>
      </c>
    </row>
    <row r="9" spans="1:3">
      <c t="s" r="A9" s="4">
        <v>33</v>
      </c>
      <c t="n" r="B9" s="5">
        <v>3454002</v>
      </c>
      <c t="n" r="C9" s="5">
        <v>3462409</v>
      </c>
    </row>
    <row r="10" spans="1:3">
      <c t="s" r="A10" s="4">
        <v>34</v>
      </c>
      <c t="n" r="B10" s="5">
        <v>1323000</v>
      </c>
      <c t="n" r="C10" s="5">
        <v>1497000</v>
      </c>
    </row>
    <row r="11" spans="1:3">
      <c t="s" r="A11" s="4">
        <v>35</v>
      </c>
      <c t="n" r="B11" s="5">
        <v>945598</v>
      </c>
      <c t="n" r="C11" s="5">
        <v>1029641</v>
      </c>
    </row>
    <row r="12" spans="1:3">
      <c t="s" r="A12" s="4">
        <v>36</v>
      </c>
      <c t="n" r="B12" s="5">
        <v>5215866</v>
      </c>
      <c t="n" r="C12" s="5">
        <v>5151622</v>
      </c>
    </row>
    <row r="13" spans="1:3">
      <c t="s" r="A13" s="4">
        <v>37</v>
      </c>
      <c t="n" r="B13" s="5">
        <v>16125</v>
      </c>
      <c t="n" r="C13" s="5">
        <v>299300</v>
      </c>
    </row>
    <row r="14" spans="1:3">
      <c t="s" r="A14" s="4">
        <v>38</v>
      </c>
      <c t="n" r="B14" s="5">
        <v>3588342</v>
      </c>
      <c t="n" r="C14" s="5">
        <v>3269477</v>
      </c>
    </row>
    <row r="15" spans="1:3">
      <c t="s" r="A15" s="4">
        <v>39</v>
      </c>
      <c t="n" r="B15" s="5">
        <v>271204564</v>
      </c>
      <c t="n" r="C15" s="5">
        <v>259353994</v>
      </c>
    </row>
    <row r="16" spans="1:3">
      <c t="s" r="A16" s="3">
        <v>40</v>
      </c>
    </row>
    <row r="17" spans="1:3">
      <c t="s" r="A17" s="4">
        <v>41</v>
      </c>
      <c t="n" r="B17" s="5">
        <v>209304999</v>
      </c>
      <c t="n" r="C17" s="5">
        <v>203730301</v>
      </c>
    </row>
    <row r="18" spans="1:3">
      <c t="s" r="A18" s="4">
        <v>42</v>
      </c>
      <c t="n" r="B18" s="5">
        <v>31000000</v>
      </c>
      <c t="n" r="C18" s="5">
        <v>24000000</v>
      </c>
    </row>
    <row r="19" spans="1:3">
      <c t="s" r="A19" s="4">
        <v>43</v>
      </c>
      <c t="n" r="B19" s="5">
        <v>73260</v>
      </c>
      <c t="n" r="C19" s="5">
        <v>65133</v>
      </c>
    </row>
    <row r="20" spans="1:3">
      <c t="s" r="A20" s="4">
        <v>44</v>
      </c>
      <c t="n" r="B20" s="5">
        <v>935170</v>
      </c>
      <c t="n" r="C20" s="5">
        <v>1109270</v>
      </c>
    </row>
    <row r="21" spans="1:3">
      <c t="s" r="A21" s="4">
        <v>45</v>
      </c>
      <c t="n" r="B21" s="7">
        <v>241313429</v>
      </c>
      <c t="n" r="C21" s="7">
        <v>228904704</v>
      </c>
    </row>
    <row r="22" spans="1:3">
      <c t="s" r="A22" s="4">
        <v>46</v>
      </c>
    </row>
    <row r="23" spans="1:3">
      <c t="s" r="A23" s="3">
        <v>47</v>
      </c>
    </row>
    <row r="24" spans="1:3">
      <c t="s" r="A24" s="4">
        <v>48</v>
      </c>
      <c t="n" r="B24" s="7">
        <v>12693</v>
      </c>
      <c t="n" r="C24" s="7">
        <v>13299</v>
      </c>
    </row>
    <row r="25" spans="1:3">
      <c t="s" r="A25" s="4">
        <v>49</v>
      </c>
      <c t="n" r="B25" s="5">
        <v>9895834</v>
      </c>
      <c t="n" r="C25" s="5">
        <v>10979452</v>
      </c>
    </row>
    <row r="26" spans="1:3">
      <c t="s" r="A26" s="4">
        <v>50</v>
      </c>
      <c t="n" r="B26" s="5">
        <v>21199215</v>
      </c>
      <c t="n" r="C26" s="5">
        <v>20513341</v>
      </c>
    </row>
    <row r="27" spans="1:3">
      <c t="s" r="A27" s="4">
        <v>51</v>
      </c>
      <c t="n" r="B27" s="5">
        <v>-924660</v>
      </c>
      <c t="n" r="C27" s="5">
        <v>-952680</v>
      </c>
    </row>
    <row r="28" spans="1:3">
      <c t="s" r="A28" s="4">
        <v>52</v>
      </c>
      <c t="n" r="B28" s="5">
        <v>-291947</v>
      </c>
      <c t="n" r="C28" s="5">
        <v>-104122</v>
      </c>
    </row>
    <row r="29" spans="1:3">
      <c t="s" r="A29" s="4">
        <v>53</v>
      </c>
      <c t="n" r="B29" s="5">
        <v>29891135</v>
      </c>
      <c t="n" r="C29" s="5">
        <v>30449290</v>
      </c>
    </row>
    <row r="30" spans="1:3">
      <c t="s" r="A30" s="4">
        <v>54</v>
      </c>
      <c t="n" r="B30" s="7">
        <v>271204564</v>
      </c>
      <c t="n" r="C30" s="7">
        <v>259353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92</v>
      </c>
    </row>
    <row r="4" spans="1:2">
      <c t="s" r="A4" s="4">
        <v>215</v>
      </c>
      <c t="s" r="B4" s="4">
        <v>216</v>
      </c>
    </row>
    <row r="5" spans="1:2">
      <c t="s" r="A5" s="4">
        <v>217</v>
      </c>
      <c t="s" r="B5" s="4">
        <v>218</v>
      </c>
    </row>
    <row r="6" spans="1:2">
      <c t="s" r="A6" s="4">
        <v>219</v>
      </c>
      <c t="s" r="B6" s="4">
        <v>220</v>
      </c>
    </row>
    <row r="7" spans="1:2">
      <c t="s" r="A7" s="4">
        <v>221</v>
      </c>
      <c t="s" r="B7"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95</v>
      </c>
    </row>
    <row r="4" spans="1:2">
      <c t="s" r="A4" s="4">
        <v>224</v>
      </c>
      <c t="s" r="B4" s="4">
        <v>225</v>
      </c>
    </row>
    <row r="5" spans="1:2">
      <c t="s" r="A5" s="4">
        <v>226</v>
      </c>
      <c t="s" r="B5" s="4">
        <v>227</v>
      </c>
    </row>
    <row r="6" spans="1:2">
      <c t="s" r="A6" s="4">
        <v>228</v>
      </c>
      <c t="s" r="B6" s="4">
        <v>229</v>
      </c>
    </row>
    <row r="7" spans="1:2">
      <c t="s" r="A7" s="4">
        <v>230</v>
      </c>
      <c t="s" r="B7" s="4">
        <v>231</v>
      </c>
    </row>
    <row r="8" spans="1:2">
      <c t="s" r="A8" s="4">
        <v>232</v>
      </c>
      <c t="s" r="B8" s="4">
        <v>233</v>
      </c>
    </row>
    <row r="9" spans="1:2">
      <c t="s" r="A9" s="4">
        <v>234</v>
      </c>
      <c t="s" r="B9" s="4">
        <v>235</v>
      </c>
    </row>
    <row r="10" spans="1:2">
      <c t="s" r="A10" s="4">
        <v>236</v>
      </c>
      <c t="s" r="B10"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98</v>
      </c>
    </row>
    <row r="4" spans="1:2">
      <c t="s" r="A4" s="4">
        <v>239</v>
      </c>
      <c t="s" r="B4" s="4">
        <v>240</v>
      </c>
    </row>
    <row r="5" spans="1:2">
      <c t="s" r="A5" s="4">
        <v>241</v>
      </c>
      <c t="s" r="B5" s="4">
        <v>242</v>
      </c>
    </row>
    <row r="6" spans="1:2">
      <c t="s" r="A6" s="4">
        <v>243</v>
      </c>
      <c t="s" r="B6" s="4">
        <v>244</v>
      </c>
    </row>
    <row r="7" spans="1:2">
      <c t="s" r="A7" s="4">
        <v>245</v>
      </c>
      <c t="s" r="B7" s="4">
        <v>246</v>
      </c>
    </row>
    <row r="8" spans="1:2">
      <c t="s" r="A8" s="4">
        <v>247</v>
      </c>
      <c t="s" r="B8"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9</v>
      </c>
      <c t="s" r="B1" s="2">
        <v>1</v>
      </c>
    </row>
    <row r="2" spans="1:2">
      <c t="s" r="B2" s="2">
        <v>2</v>
      </c>
    </row>
    <row r="3" spans="1:2">
      <c t="s" r="A3" s="3">
        <v>203</v>
      </c>
    </row>
    <row r="4" spans="1:2">
      <c t="s" r="A4" s="4">
        <v>250</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52</v>
      </c>
      <c t="s" r="B1" s="2">
        <v>1</v>
      </c>
    </row>
    <row r="2" spans="1:2">
      <c t="s" r="B2" s="2">
        <v>2</v>
      </c>
    </row>
    <row r="3" spans="1:2">
      <c t="s" r="A3" s="3">
        <v>209</v>
      </c>
    </row>
    <row r="4" spans="1:2">
      <c t="s" r="A4" s="4">
        <v>253</v>
      </c>
      <c t="s" r="B4" s="4">
        <v>254</v>
      </c>
    </row>
    <row r="5" spans="1:2">
      <c t="s" r="A5" s="4">
        <v>255</v>
      </c>
      <c t="s" r="B5"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7</v>
      </c>
      <c t="s" r="B1" s="2">
        <v>1</v>
      </c>
    </row>
    <row r="2" spans="1:2">
      <c t="s" r="B2" s="2">
        <v>2</v>
      </c>
    </row>
    <row r="3" spans="1:2">
      <c t="s" r="A3" s="3">
        <v>209</v>
      </c>
    </row>
    <row r="4" spans="1:2">
      <c t="s" r="A4" s="4">
        <v>258</v>
      </c>
      <c t="s" r="B4"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r="1" spans="1:2">
      <c t="s" r="A1" s="1">
        <v>260</v>
      </c>
      <c t="s" r="B1" s="2">
        <v>1</v>
      </c>
    </row>
    <row r="2" spans="1:2">
      <c t="s" r="B2" s="2">
        <v>261</v>
      </c>
    </row>
    <row r="3" spans="1:2">
      <c t="s" r="A3" s="3">
        <v>183</v>
      </c>
    </row>
    <row r="4" spans="1:2">
      <c t="s" r="A4" s="4">
        <v>262</v>
      </c>
      <c t="n" r="B4" s="5">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63</v>
      </c>
      <c t="s" r="B1" s="2">
        <v>264</v>
      </c>
      <c t="s" r="C1" s="2">
        <v>2</v>
      </c>
    </row>
    <row r="2" spans="1:3">
      <c t="s" r="A2" s="3">
        <v>265</v>
      </c>
    </row>
    <row r="3" spans="1:3">
      <c t="s" r="A3" s="4">
        <v>266</v>
      </c>
      <c t="n" r="B3" s="5">
        <v>1401008</v>
      </c>
    </row>
    <row r="4" spans="1:3">
      <c t="s" r="A4" s="4">
        <v>267</v>
      </c>
      <c t="n" r="C4" s="7">
        <v>10</v>
      </c>
    </row>
    <row r="5" spans="1:3">
      <c t="s" r="A5" s="4">
        <v>268</v>
      </c>
      <c t="n" r="C5" s="5">
        <v>112080</v>
      </c>
    </row>
    <row r="6" spans="1:3">
      <c t="s" r="A6" s="4">
        <v>269</v>
      </c>
    </row>
    <row r="7" spans="1:3">
      <c t="s" r="A7" s="3">
        <v>265</v>
      </c>
    </row>
    <row r="8" spans="1:3">
      <c t="s" r="A8" s="4">
        <v>266</v>
      </c>
      <c t="n" r="B8" s="5">
        <v>38000</v>
      </c>
    </row>
    <row r="9" spans="1:3">
      <c t="s" r="A9" s="4">
        <v>270</v>
      </c>
    </row>
    <row r="10" spans="1:3">
      <c t="s" r="A10" s="3">
        <v>265</v>
      </c>
    </row>
    <row r="11" spans="1:3">
      <c t="s" r="A11" s="4">
        <v>266</v>
      </c>
      <c t="n" r="B11" s="5">
        <v>1363008</v>
      </c>
    </row>
    <row r="12" spans="1:3">
      <c t="s" r="A12" s="4">
        <v>267</v>
      </c>
      <c t="n" r="B12" s="7">
        <v>10</v>
      </c>
    </row>
    <row r="13" spans="1:3">
      <c t="s" r="A13" s="4">
        <v>271</v>
      </c>
      <c t="n" r="B13" s="7">
        <v>1092000</v>
      </c>
    </row>
    <row r="14" spans="1:3">
      <c t="s" r="A14" s="4">
        <v>272</v>
      </c>
      <c t="n" r="B14" s="7">
        <v>1253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5</v>
      </c>
      <c t="s" r="B1" s="2">
        <v>2</v>
      </c>
      <c t="s" r="C1" s="2">
        <v>25</v>
      </c>
    </row>
    <row r="2" spans="1:3">
      <c t="s" r="A2" s="3">
        <v>56</v>
      </c>
    </row>
    <row r="3" spans="1:3">
      <c t="s" r="A3" s="4">
        <v>57</v>
      </c>
      <c t="n" r="B3" s="7">
        <v>2101187</v>
      </c>
      <c t="n" r="C3" s="7">
        <v>1944219</v>
      </c>
    </row>
    <row r="4" spans="1:3">
      <c t="s" r="A4" s="4">
        <v>58</v>
      </c>
      <c t="n" r="B4" s="8">
        <v>0.01</v>
      </c>
      <c t="n" r="C4" s="8">
        <v>0.01</v>
      </c>
    </row>
    <row r="5" spans="1:3">
      <c t="s" r="A5" s="4">
        <v>59</v>
      </c>
      <c t="n" r="B5" s="5">
        <v>1269239</v>
      </c>
      <c t="n" r="C5" s="5">
        <v>1329880</v>
      </c>
    </row>
    <row r="6" spans="1:3">
      <c t="s" r="A6" s="4">
        <v>60</v>
      </c>
      <c t="n" r="B6" s="5">
        <v>1269239</v>
      </c>
      <c t="n" r="C6" s="5">
        <v>13298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3</v>
      </c>
      <c t="s" r="B1" s="2">
        <v>2</v>
      </c>
      <c t="s" r="C1" s="2">
        <v>25</v>
      </c>
    </row>
    <row r="2" spans="1:3">
      <c t="s" r="A2" s="3">
        <v>274</v>
      </c>
    </row>
    <row r="3" spans="1:3">
      <c t="s" r="A3" s="4">
        <v>275</v>
      </c>
      <c t="n" r="B3" s="7">
        <v>36596000</v>
      </c>
      <c t="n" r="C3" s="7">
        <v>42711000</v>
      </c>
    </row>
    <row r="4" spans="1:3">
      <c t="s" r="A4" s="4">
        <v>276</v>
      </c>
      <c t="n" r="B4" s="5">
        <v>63000</v>
      </c>
      <c t="n" r="C4" s="5">
        <v>217000</v>
      </c>
    </row>
    <row r="5" spans="1:3">
      <c t="s" r="A5" s="4">
        <v>277</v>
      </c>
      <c t="n" r="B5" s="5">
        <v>-546000</v>
      </c>
      <c t="n" r="C5" s="5">
        <v>-389000</v>
      </c>
    </row>
    <row r="6" spans="1:3">
      <c t="s" r="A6" s="4">
        <v>278</v>
      </c>
      <c t="n" r="B6" s="5">
        <v>36113021</v>
      </c>
      <c t="n" r="C6" s="5">
        <v>42538676</v>
      </c>
    </row>
    <row r="7" spans="1:3">
      <c t="s" r="A7" s="4">
        <v>279</v>
      </c>
    </row>
    <row r="8" spans="1:3">
      <c t="s" r="A8" s="3">
        <v>274</v>
      </c>
    </row>
    <row r="9" spans="1:3">
      <c t="s" r="A9" s="4">
        <v>275</v>
      </c>
      <c t="n" r="B9" s="5">
        <v>11738000</v>
      </c>
      <c t="n" r="C9" s="5">
        <v>13053000</v>
      </c>
    </row>
    <row r="10" spans="1:3">
      <c t="s" r="A10" s="4">
        <v>276</v>
      </c>
      <c t="n" r="B10" s="5">
        <v>37000</v>
      </c>
      <c t="n" r="C10" s="5">
        <v>97000</v>
      </c>
    </row>
    <row r="11" spans="1:3">
      <c t="s" r="A11" s="4">
        <v>277</v>
      </c>
      <c t="n" r="B11" s="5">
        <v>-257000</v>
      </c>
      <c t="n" r="C11" s="5">
        <v>-103000</v>
      </c>
    </row>
    <row r="12" spans="1:3">
      <c t="s" r="A12" s="4">
        <v>278</v>
      </c>
      <c t="n" r="B12" s="5">
        <v>11518000</v>
      </c>
      <c t="n" r="C12" s="5">
        <v>13047000</v>
      </c>
    </row>
    <row r="13" spans="1:3">
      <c t="s" r="A13" s="4">
        <v>280</v>
      </c>
    </row>
    <row r="14" spans="1:3">
      <c t="s" r="A14" s="3">
        <v>274</v>
      </c>
    </row>
    <row r="15" spans="1:3">
      <c t="s" r="A15" s="4">
        <v>275</v>
      </c>
      <c t="n" r="B15" s="5">
        <v>24858000</v>
      </c>
      <c t="n" r="C15" s="5">
        <v>29658000</v>
      </c>
    </row>
    <row r="16" spans="1:3">
      <c t="s" r="A16" s="4">
        <v>276</v>
      </c>
      <c t="n" r="B16" s="5">
        <v>26000</v>
      </c>
      <c t="n" r="C16" s="5">
        <v>120000</v>
      </c>
    </row>
    <row r="17" spans="1:3">
      <c t="s" r="A17" s="4">
        <v>277</v>
      </c>
      <c t="n" r="B17" s="5">
        <v>-289000</v>
      </c>
      <c t="n" r="C17" s="5">
        <v>-286000</v>
      </c>
    </row>
    <row r="18" spans="1:3">
      <c t="s" r="A18" s="4">
        <v>278</v>
      </c>
      <c t="n" r="B18" s="7">
        <v>24595000</v>
      </c>
      <c t="n" r="C18" s="7">
        <v>2949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1</v>
      </c>
      <c t="s" r="B1" s="2">
        <v>2</v>
      </c>
      <c t="s" r="C1" s="2">
        <v>25</v>
      </c>
    </row>
    <row r="2" spans="1:3">
      <c t="s" r="A2" s="3">
        <v>282</v>
      </c>
    </row>
    <row r="3" spans="1:3">
      <c t="s" r="A3" s="4">
        <v>283</v>
      </c>
    </row>
    <row r="4" spans="1:3">
      <c t="s" r="A4" s="4">
        <v>284</v>
      </c>
      <c t="n" r="B4" s="7">
        <v>3838000</v>
      </c>
      <c t="n" r="C4" s="7">
        <v>4949000</v>
      </c>
    </row>
    <row r="5" spans="1:3">
      <c t="s" r="A5" s="4">
        <v>285</v>
      </c>
      <c t="n" r="B5" s="5">
        <v>7900000</v>
      </c>
      <c t="n" r="C5" s="5">
        <v>8104000</v>
      </c>
    </row>
    <row r="6" spans="1:3">
      <c t="s" r="A6" s="4">
        <v>275</v>
      </c>
      <c t="n" r="B6" s="7">
        <v>11738000</v>
      </c>
      <c t="n" r="C6" s="7">
        <v>13053000</v>
      </c>
    </row>
    <row r="7" spans="1:3">
      <c t="s" r="A7" s="4">
        <v>286</v>
      </c>
    </row>
    <row r="8" spans="1:3">
      <c t="s" r="A8" s="4">
        <v>287</v>
      </c>
      <c t="n" r="B8" s="7">
        <v>3811000</v>
      </c>
      <c t="n" r="C8" s="7">
        <v>4943000</v>
      </c>
    </row>
    <row r="9" spans="1:3">
      <c t="s" r="A9" s="4">
        <v>288</v>
      </c>
      <c t="n" r="B9" s="5">
        <v>7707000</v>
      </c>
      <c t="n" r="C9" s="5">
        <v>8104000</v>
      </c>
    </row>
    <row r="10" spans="1:3">
      <c t="s" r="A10" s="4">
        <v>289</v>
      </c>
      <c t="n" r="B10" s="5">
        <v>11518000</v>
      </c>
      <c t="n" r="C10" s="5">
        <v>13047000</v>
      </c>
    </row>
    <row r="11" spans="1:3">
      <c t="s" r="A11" s="4">
        <v>290</v>
      </c>
      <c t="n" r="B11" s="5">
        <v>36596000</v>
      </c>
      <c t="n" r="C11" s="5">
        <v>42711000</v>
      </c>
    </row>
    <row r="12" spans="1:3">
      <c t="s" r="A12" s="4">
        <v>291</v>
      </c>
      <c t="n" r="B12" s="5">
        <v>36113021</v>
      </c>
      <c t="n" r="C12" s="5">
        <v>42538676</v>
      </c>
    </row>
    <row r="13" spans="1:3">
      <c t="s" r="A13" s="4">
        <v>280</v>
      </c>
    </row>
    <row r="14" spans="1:3">
      <c t="s" r="A14" s="3">
        <v>282</v>
      </c>
    </row>
    <row r="15" spans="1:3">
      <c t="s" r="A15" s="4">
        <v>290</v>
      </c>
      <c t="n" r="B15" s="5">
        <v>24858000</v>
      </c>
      <c t="n" r="C15" s="5">
        <v>29658000</v>
      </c>
    </row>
    <row r="16" spans="1:3">
      <c t="s" r="A16" s="4">
        <v>291</v>
      </c>
      <c t="n" r="B16" s="7">
        <v>24595000</v>
      </c>
      <c t="n" r="C16" s="7">
        <v>2949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2</v>
      </c>
      <c t="s" r="B1" s="2">
        <v>62</v>
      </c>
      <c t="s" r="D1" s="2">
        <v>1</v>
      </c>
    </row>
    <row r="2" spans="1:5">
      <c t="s" r="B2" s="2">
        <v>2</v>
      </c>
      <c t="s" r="C2" s="2">
        <v>63</v>
      </c>
      <c t="s" r="D2" s="2">
        <v>2</v>
      </c>
      <c t="s" r="E2" s="2">
        <v>63</v>
      </c>
    </row>
    <row r="3" spans="1:5">
      <c t="s" r="A3" s="3">
        <v>192</v>
      </c>
    </row>
    <row r="4" spans="1:5">
      <c t="s" r="A4" s="4">
        <v>293</v>
      </c>
      <c t="n" r="C4" s="7">
        <v>9888000</v>
      </c>
      <c t="n" r="D4" s="7">
        <v>3007542</v>
      </c>
      <c t="n" r="E4" s="7">
        <v>9887545</v>
      </c>
    </row>
    <row r="5" spans="1:5">
      <c t="s" r="A5" s="4">
        <v>294</v>
      </c>
      <c t="n" r="C5" s="5">
        <v>146000</v>
      </c>
      <c t="n" r="D5" s="5">
        <v>31000</v>
      </c>
      <c t="n" r="E5" s="5">
        <v>146000</v>
      </c>
    </row>
    <row r="6" spans="1:5">
      <c t="s" r="A6" s="4">
        <v>295</v>
      </c>
      <c t="n" r="C6" s="7">
        <v>40000</v>
      </c>
      <c t="n" r="D6" s="7">
        <v>6000</v>
      </c>
      <c t="n" r="E6" s="7">
        <v>4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6</v>
      </c>
      <c t="s" r="B1" s="2">
        <v>2</v>
      </c>
      <c t="s" r="C1" s="2">
        <v>25</v>
      </c>
    </row>
    <row r="2" spans="1:3">
      <c t="s" r="A2" s="3">
        <v>274</v>
      </c>
    </row>
    <row r="3" spans="1:3">
      <c t="s" r="A3" s="4">
        <v>297</v>
      </c>
      <c t="n" r="B3" s="7">
        <v>12901</v>
      </c>
      <c t="n" r="C3" s="7">
        <v>2846</v>
      </c>
    </row>
    <row r="4" spans="1:3">
      <c t="s" r="A4" s="4">
        <v>298</v>
      </c>
      <c t="n" r="B4" s="5">
        <v>-261</v>
      </c>
      <c t="n" r="C4" s="5">
        <v>-20</v>
      </c>
    </row>
    <row r="5" spans="1:3">
      <c t="s" r="A5" s="4">
        <v>299</v>
      </c>
      <c t="n" r="B5" s="5">
        <v>13601</v>
      </c>
      <c t="n" r="C5" s="5">
        <v>24470</v>
      </c>
    </row>
    <row r="6" spans="1:3">
      <c t="s" r="A6" s="4">
        <v>300</v>
      </c>
      <c t="n" r="B6" s="5">
        <v>-285</v>
      </c>
      <c t="n" r="C6" s="5">
        <v>-369</v>
      </c>
    </row>
    <row r="7" spans="1:3">
      <c t="s" r="A7" s="4">
        <v>301</v>
      </c>
      <c t="n" r="B7" s="5">
        <v>26502</v>
      </c>
      <c t="n" r="C7" s="5">
        <v>27316</v>
      </c>
    </row>
    <row r="8" spans="1:3">
      <c t="s" r="A8" s="4">
        <v>302</v>
      </c>
      <c t="n" r="B8" s="5">
        <v>-546</v>
      </c>
      <c t="n" r="C8" s="5">
        <v>-389</v>
      </c>
    </row>
    <row r="9" spans="1:3">
      <c t="s" r="A9" s="4">
        <v>279</v>
      </c>
    </row>
    <row r="10" spans="1:3">
      <c t="s" r="A10" s="3">
        <v>274</v>
      </c>
    </row>
    <row r="11" spans="1:3">
      <c t="s" r="A11" s="4">
        <v>297</v>
      </c>
      <c t="n" r="B11" s="5">
        <v>7848</v>
      </c>
      <c t="n" r="C11" s="5">
        <v>1521</v>
      </c>
    </row>
    <row r="12" spans="1:3">
      <c t="s" r="A12" s="4">
        <v>298</v>
      </c>
      <c t="n" r="B12" s="5">
        <v>-221</v>
      </c>
      <c t="n" r="C12" s="5">
        <v>-8</v>
      </c>
    </row>
    <row r="13" spans="1:3">
      <c t="s" r="A13" s="4">
        <v>299</v>
      </c>
      <c t="n" r="B13" s="5">
        <v>886</v>
      </c>
      <c t="n" r="C13" s="5">
        <v>6352</v>
      </c>
    </row>
    <row r="14" spans="1:3">
      <c t="s" r="A14" s="4">
        <v>300</v>
      </c>
      <c t="n" r="B14" s="5">
        <v>-36</v>
      </c>
      <c t="n" r="C14" s="5">
        <v>-95</v>
      </c>
    </row>
    <row r="15" spans="1:3">
      <c t="s" r="A15" s="4">
        <v>301</v>
      </c>
      <c t="n" r="B15" s="5">
        <v>8734</v>
      </c>
      <c t="n" r="C15" s="5">
        <v>7873</v>
      </c>
    </row>
    <row r="16" spans="1:3">
      <c t="s" r="A16" s="4">
        <v>302</v>
      </c>
      <c t="n" r="B16" s="5">
        <v>-257</v>
      </c>
      <c t="n" r="C16" s="5">
        <v>-103</v>
      </c>
    </row>
    <row r="17" spans="1:3">
      <c t="s" r="A17" s="4">
        <v>280</v>
      </c>
    </row>
    <row r="18" spans="1:3">
      <c t="s" r="A18" s="3">
        <v>274</v>
      </c>
    </row>
    <row r="19" spans="1:3">
      <c t="s" r="A19" s="4">
        <v>297</v>
      </c>
      <c t="n" r="B19" s="5">
        <v>5053</v>
      </c>
      <c t="n" r="C19" s="5">
        <v>1325</v>
      </c>
    </row>
    <row r="20" spans="1:3">
      <c t="s" r="A20" s="4">
        <v>298</v>
      </c>
      <c t="n" r="B20" s="5">
        <v>-40</v>
      </c>
      <c t="n" r="C20" s="5">
        <v>-12</v>
      </c>
    </row>
    <row r="21" spans="1:3">
      <c t="s" r="A21" s="4">
        <v>299</v>
      </c>
      <c t="n" r="B21" s="5">
        <v>12715</v>
      </c>
      <c t="n" r="C21" s="5">
        <v>18118</v>
      </c>
    </row>
    <row r="22" spans="1:3">
      <c t="s" r="A22" s="4">
        <v>300</v>
      </c>
      <c t="n" r="B22" s="5">
        <v>-249</v>
      </c>
      <c t="n" r="C22" s="5">
        <v>-274</v>
      </c>
    </row>
    <row r="23" spans="1:3">
      <c t="s" r="A23" s="4">
        <v>301</v>
      </c>
      <c t="n" r="B23" s="5">
        <v>17768</v>
      </c>
      <c t="n" r="C23" s="5">
        <v>19443</v>
      </c>
    </row>
    <row r="24" spans="1:3">
      <c t="s" r="A24" s="4">
        <v>302</v>
      </c>
      <c t="n" r="B24" s="7">
        <v>-289</v>
      </c>
      <c t="n" r="C24" s="7">
        <v>-2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03</v>
      </c>
      <c t="s" r="B1" s="2">
        <v>2</v>
      </c>
      <c t="s" r="C1" s="2">
        <v>25</v>
      </c>
    </row>
    <row r="2" spans="1:3">
      <c t="s" r="A2" s="3">
        <v>192</v>
      </c>
    </row>
    <row r="3" spans="1:3">
      <c t="s" r="A3" s="4">
        <v>304</v>
      </c>
      <c t="n" r="B3" s="7">
        <v>1288000</v>
      </c>
      <c t="n" r="C3" s="7">
        <v>1410000</v>
      </c>
    </row>
    <row r="4" spans="1:3">
      <c t="s" r="A4" s="4">
        <v>305</v>
      </c>
      <c t="n" r="B4" s="7">
        <v>26502000</v>
      </c>
      <c t="n" r="C4" s="7">
        <v>27316000</v>
      </c>
    </row>
    <row r="5" spans="1:3">
      <c t="s" r="A5" s="4">
        <v>306</v>
      </c>
      <c t="s" r="B5" s="4">
        <v>307</v>
      </c>
      <c t="s" r="C5" s="4">
        <v>3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09</v>
      </c>
      <c t="s" r="B1" s="2">
        <v>2</v>
      </c>
      <c t="s" r="C1" s="2">
        <v>310</v>
      </c>
      <c t="s" r="D1" s="2">
        <v>25</v>
      </c>
      <c t="s" r="E1" s="2">
        <v>63</v>
      </c>
      <c t="s" r="F1" s="2">
        <v>311</v>
      </c>
      <c t="s" r="G1" s="2">
        <v>312</v>
      </c>
    </row>
    <row r="2" spans="1:7">
      <c t="s" r="A2" s="3">
        <v>313</v>
      </c>
    </row>
    <row r="3" spans="1:7">
      <c t="s" r="A3" s="4">
        <v>314</v>
      </c>
      <c t="n" r="B3" s="7">
        <v>2101187</v>
      </c>
      <c t="n" r="D3" s="7">
        <v>1944219</v>
      </c>
    </row>
    <row r="4" spans="1:7">
      <c t="s" r="A4" s="4">
        <v>315</v>
      </c>
      <c t="n" r="B4" s="5">
        <v>209835537</v>
      </c>
      <c t="n" r="D4" s="5">
        <v>192194531</v>
      </c>
    </row>
    <row r="5" spans="1:7">
      <c t="s" r="A5" s="4">
        <v>316</v>
      </c>
    </row>
    <row r="6" spans="1:7">
      <c t="s" r="A6" s="3">
        <v>313</v>
      </c>
    </row>
    <row r="7" spans="1:7">
      <c t="s" r="A7" s="4">
        <v>317</v>
      </c>
      <c t="n" r="B7" s="5">
        <v>212063000</v>
      </c>
      <c t="n" r="D7" s="5">
        <v>194258000</v>
      </c>
    </row>
    <row r="8" spans="1:7">
      <c t="s" r="A8" s="4">
        <v>318</v>
      </c>
      <c t="n" r="B8" s="5">
        <v>126000</v>
      </c>
      <c t="n" r="D8" s="5">
        <v>119000</v>
      </c>
    </row>
    <row r="9" spans="1:7">
      <c t="s" r="A9" s="4">
        <v>314</v>
      </c>
      <c t="n" r="B9" s="5">
        <v>2101000</v>
      </c>
      <c t="n" r="C9" s="7">
        <v>1999000</v>
      </c>
      <c t="n" r="D9" s="5">
        <v>1944000</v>
      </c>
      <c t="n" r="E9" s="7">
        <v>2282000</v>
      </c>
      <c t="n" r="F9" s="7">
        <v>2435000</v>
      </c>
      <c t="n" r="G9" s="7">
        <v>2398000</v>
      </c>
    </row>
    <row r="10" spans="1:7">
      <c t="s" r="A10" s="4">
        <v>315</v>
      </c>
      <c t="n" r="B10" s="5">
        <v>209836000</v>
      </c>
      <c t="n" r="D10" s="5">
        <v>192195000</v>
      </c>
    </row>
    <row r="11" spans="1:7">
      <c t="s" r="A11" s="4">
        <v>319</v>
      </c>
    </row>
    <row r="12" spans="1:7">
      <c t="s" r="A12" s="3">
        <v>313</v>
      </c>
    </row>
    <row r="13" spans="1:7">
      <c t="s" r="A13" s="4">
        <v>317</v>
      </c>
      <c t="n" r="B13" s="5">
        <v>14507000</v>
      </c>
      <c t="n" r="D13" s="5">
        <v>10280000</v>
      </c>
    </row>
    <row r="14" spans="1:7">
      <c t="s" r="A14" s="4">
        <v>314</v>
      </c>
      <c t="n" r="B14" s="5">
        <v>8000</v>
      </c>
      <c t="n" r="C14" s="5">
        <v>6000</v>
      </c>
      <c t="n" r="D14" s="5">
        <v>29000</v>
      </c>
      <c t="n" r="E14" s="5">
        <v>28000</v>
      </c>
      <c t="n" r="F14" s="5">
        <v>30000</v>
      </c>
      <c t="n" r="G14" s="5">
        <v>36000</v>
      </c>
    </row>
    <row r="15" spans="1:7">
      <c t="s" r="A15" s="4">
        <v>320</v>
      </c>
    </row>
    <row r="16" spans="1:7">
      <c t="s" r="A16" s="3">
        <v>313</v>
      </c>
    </row>
    <row r="17" spans="1:7">
      <c t="s" r="A17" s="4">
        <v>317</v>
      </c>
      <c t="n" r="B17" s="5">
        <v>61390000</v>
      </c>
      <c t="n" r="D17" s="5">
        <v>61886000</v>
      </c>
    </row>
    <row r="18" spans="1:7">
      <c t="s" r="A18" s="4">
        <v>314</v>
      </c>
      <c t="n" r="B18" s="5">
        <v>417000</v>
      </c>
      <c t="n" r="C18" s="5">
        <v>399000</v>
      </c>
      <c t="n" r="D18" s="5">
        <v>447000</v>
      </c>
      <c t="n" r="E18" s="5">
        <v>449000</v>
      </c>
      <c t="n" r="F18" s="5">
        <v>451000</v>
      </c>
      <c t="n" r="G18" s="5">
        <v>433000</v>
      </c>
    </row>
    <row r="19" spans="1:7">
      <c t="s" r="A19" s="4">
        <v>321</v>
      </c>
    </row>
    <row r="20" spans="1:7">
      <c t="s" r="A20" s="3">
        <v>313</v>
      </c>
    </row>
    <row r="21" spans="1:7">
      <c t="s" r="A21" s="4">
        <v>317</v>
      </c>
      <c t="n" r="B21" s="5">
        <v>48052000</v>
      </c>
      <c t="n" r="D21" s="5">
        <v>39492000</v>
      </c>
    </row>
    <row r="22" spans="1:7">
      <c t="s" r="A22" s="4">
        <v>314</v>
      </c>
      <c t="n" r="B22" s="5">
        <v>724000</v>
      </c>
      <c t="n" r="C22" s="5">
        <v>701000</v>
      </c>
      <c t="n" r="D22" s="5">
        <v>694000</v>
      </c>
      <c t="n" r="E22" s="7">
        <v>1080000</v>
      </c>
      <c t="n" r="F22" s="7">
        <v>1227000</v>
      </c>
      <c t="n" r="G22" s="7">
        <v>1238000</v>
      </c>
    </row>
    <row r="23" spans="1:7">
      <c t="s" r="A23" s="4">
        <v>322</v>
      </c>
    </row>
    <row r="24" spans="1:7">
      <c t="s" r="A24" s="3">
        <v>313</v>
      </c>
    </row>
    <row r="25" spans="1:7">
      <c t="s" r="A25" s="4">
        <v>317</v>
      </c>
      <c t="n" r="B25" s="5">
        <v>1771000</v>
      </c>
      <c t="n" r="D25" s="5">
        <v>4365000</v>
      </c>
    </row>
    <row r="26" spans="1:7">
      <c t="s" r="A26" s="4">
        <v>314</v>
      </c>
      <c t="n" r="B26" s="5">
        <v>1000</v>
      </c>
      <c t="n" r="C26" s="5">
        <v>2000</v>
      </c>
      <c t="n" r="D26" s="5">
        <v>2000</v>
      </c>
    </row>
    <row r="27" spans="1:7">
      <c t="s" r="A27" s="4">
        <v>323</v>
      </c>
    </row>
    <row r="28" spans="1:7">
      <c t="s" r="A28" s="3">
        <v>313</v>
      </c>
    </row>
    <row r="29" spans="1:7">
      <c t="s" r="A29" s="4">
        <v>317</v>
      </c>
      <c t="n" r="B29" s="5">
        <v>4911000</v>
      </c>
      <c t="n" r="D29" s="5">
        <v>4625000</v>
      </c>
    </row>
    <row r="30" spans="1:7">
      <c t="s" r="A30" s="4">
        <v>314</v>
      </c>
      <c t="n" r="B30" s="5">
        <v>8000</v>
      </c>
      <c t="n" r="C30" s="7">
        <v>13000</v>
      </c>
      <c t="n" r="D30" s="5">
        <v>14000</v>
      </c>
      <c t="n" r="E30" s="7">
        <v>36000</v>
      </c>
      <c t="n" r="F30" s="7">
        <v>37000</v>
      </c>
      <c t="n" r="G30" s="7">
        <v>35000</v>
      </c>
    </row>
    <row r="31" spans="1:7">
      <c t="s" r="A31" s="4">
        <v>324</v>
      </c>
    </row>
    <row r="32" spans="1:7">
      <c t="s" r="A32" s="3">
        <v>313</v>
      </c>
    </row>
    <row r="33" spans="1:7">
      <c t="s" r="A33" s="4">
        <v>317</v>
      </c>
      <c t="n" r="B33" s="5">
        <v>66268000</v>
      </c>
      <c t="n" r="D33" s="5">
        <v>60094000</v>
      </c>
    </row>
    <row r="34" spans="1:7">
      <c t="s" r="A34" s="4">
        <v>325</v>
      </c>
    </row>
    <row r="35" spans="1:7">
      <c t="s" r="A35" s="3">
        <v>313</v>
      </c>
    </row>
    <row r="36" spans="1:7">
      <c t="s" r="A36" s="4">
        <v>317</v>
      </c>
      <c t="n" r="B36" s="7">
        <v>15164000</v>
      </c>
      <c t="n" r="D36" s="7">
        <v>1351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62</v>
      </c>
      <c t="s" r="D1" s="2">
        <v>1</v>
      </c>
    </row>
    <row r="2" spans="1:5">
      <c t="s" r="B2" s="2">
        <v>2</v>
      </c>
      <c t="s" r="C2" s="2">
        <v>63</v>
      </c>
      <c t="s" r="D2" s="2">
        <v>2</v>
      </c>
      <c t="s" r="E2" s="2">
        <v>63</v>
      </c>
    </row>
    <row r="3" spans="1:5">
      <c t="s" r="A3" s="3">
        <v>327</v>
      </c>
    </row>
    <row r="4" spans="1:5">
      <c t="s" r="A4" s="4">
        <v>328</v>
      </c>
      <c t="n" r="D4" s="7">
        <v>1944219</v>
      </c>
    </row>
    <row r="5" spans="1:5">
      <c t="s" r="A5" s="4">
        <v>329</v>
      </c>
      <c t="n" r="B5" s="7">
        <v>2101187</v>
      </c>
      <c t="n" r="D5" s="5">
        <v>2101187</v>
      </c>
    </row>
    <row r="6" spans="1:5">
      <c t="s" r="A6" s="4">
        <v>316</v>
      </c>
    </row>
    <row r="7" spans="1:5">
      <c t="s" r="A7" s="3">
        <v>327</v>
      </c>
    </row>
    <row r="8" spans="1:5">
      <c t="s" r="A8" s="4">
        <v>328</v>
      </c>
      <c t="n" r="B8" s="5">
        <v>1999000</v>
      </c>
      <c t="n" r="C8" s="7">
        <v>2435000</v>
      </c>
      <c t="n" r="D8" s="5">
        <v>1944000</v>
      </c>
      <c t="n" r="E8" s="7">
        <v>2398000</v>
      </c>
    </row>
    <row r="9" spans="1:5">
      <c t="s" r="A9" s="4">
        <v>330</v>
      </c>
      <c t="n" r="B9" s="5">
        <v>300000</v>
      </c>
      <c t="n" r="C9" s="5">
        <v>525000</v>
      </c>
      <c t="n" r="D9" s="5">
        <v>630000</v>
      </c>
      <c t="n" r="E9" s="5">
        <v>869000</v>
      </c>
    </row>
    <row r="10" spans="1:5">
      <c t="s" r="A10" s="4">
        <v>331</v>
      </c>
      <c t="n" r="B10" s="5">
        <v>34000</v>
      </c>
      <c t="n" r="C10" s="5">
        <v>41000</v>
      </c>
      <c t="n" r="D10" s="5">
        <v>70000</v>
      </c>
      <c t="n" r="E10" s="5">
        <v>53000</v>
      </c>
    </row>
    <row r="11" spans="1:5">
      <c t="s" r="A11" s="4">
        <v>332</v>
      </c>
      <c t="n" r="B11" s="5">
        <v>-232000</v>
      </c>
      <c t="n" r="C11" s="5">
        <v>-719000</v>
      </c>
      <c t="n" r="D11" s="5">
        <v>-543000</v>
      </c>
      <c t="n" r="E11" s="5">
        <v>-1038000</v>
      </c>
    </row>
    <row r="12" spans="1:5">
      <c t="s" r="A12" s="4">
        <v>329</v>
      </c>
      <c t="n" r="B12" s="5">
        <v>2101000</v>
      </c>
      <c t="n" r="C12" s="5">
        <v>2282000</v>
      </c>
      <c t="n" r="D12" s="5">
        <v>2101000</v>
      </c>
      <c t="n" r="E12" s="5">
        <v>2282000</v>
      </c>
    </row>
    <row r="13" spans="1:5">
      <c t="s" r="A13" s="4">
        <v>319</v>
      </c>
    </row>
    <row r="14" spans="1:5">
      <c t="s" r="A14" s="3">
        <v>327</v>
      </c>
    </row>
    <row r="15" spans="1:5">
      <c t="s" r="A15" s="4">
        <v>328</v>
      </c>
      <c t="n" r="B15" s="5">
        <v>6000</v>
      </c>
      <c t="n" r="C15" s="5">
        <v>30000</v>
      </c>
      <c t="n" r="D15" s="5">
        <v>29000</v>
      </c>
      <c t="n" r="E15" s="5">
        <v>36000</v>
      </c>
    </row>
    <row r="16" spans="1:5">
      <c t="s" r="A16" s="4">
        <v>330</v>
      </c>
      <c t="n" r="B16" s="7">
        <v>2000</v>
      </c>
      <c t="n" r="C16" s="7">
        <v>-2000</v>
      </c>
      <c t="n" r="D16" s="7">
        <v>-21000</v>
      </c>
      <c t="n" r="E16" s="7">
        <v>-8000</v>
      </c>
    </row>
    <row r="17" spans="1:5">
      <c t="s" r="A17" s="4">
        <v>331</v>
      </c>
    </row>
    <row r="18" spans="1:5">
      <c t="s" r="A18" s="4">
        <v>332</v>
      </c>
    </row>
    <row r="19" spans="1:5">
      <c t="s" r="A19" s="4">
        <v>329</v>
      </c>
      <c t="n" r="B19" s="7">
        <v>8000</v>
      </c>
      <c t="n" r="C19" s="7">
        <v>28000</v>
      </c>
      <c t="n" r="D19" s="7">
        <v>8000</v>
      </c>
      <c t="n" r="E19" s="7">
        <v>28000</v>
      </c>
    </row>
    <row r="20" spans="1:5">
      <c t="s" r="A20" s="4">
        <v>320</v>
      </c>
    </row>
    <row r="21" spans="1:5">
      <c t="s" r="A21" s="3">
        <v>327</v>
      </c>
    </row>
    <row r="22" spans="1:5">
      <c t="s" r="A22" s="4">
        <v>328</v>
      </c>
      <c t="n" r="B22" s="5">
        <v>399000</v>
      </c>
      <c t="n" r="C22" s="5">
        <v>451000</v>
      </c>
      <c t="n" r="D22" s="5">
        <v>447000</v>
      </c>
      <c t="n" r="E22" s="5">
        <v>433000</v>
      </c>
    </row>
    <row r="23" spans="1:5">
      <c t="s" r="A23" s="4">
        <v>330</v>
      </c>
      <c t="n" r="B23" s="5">
        <v>40000</v>
      </c>
      <c t="n" r="C23" s="5">
        <v>228000</v>
      </c>
      <c t="n" r="D23" s="5">
        <v>-24000</v>
      </c>
      <c t="n" r="E23" s="5">
        <v>402000</v>
      </c>
    </row>
    <row r="24" spans="1:5">
      <c t="s" r="A24" s="4">
        <v>331</v>
      </c>
      <c t="n" r="B24" s="5">
        <v>5000</v>
      </c>
      <c t="n" r="C24" s="5">
        <v>5000</v>
      </c>
      <c t="n" r="D24" s="5">
        <v>21000</v>
      </c>
      <c t="n" r="E24" s="5">
        <v>5000</v>
      </c>
    </row>
    <row r="25" spans="1:5">
      <c t="s" r="A25" s="4">
        <v>332</v>
      </c>
      <c t="n" r="B25" s="5">
        <v>-27000</v>
      </c>
      <c t="n" r="C25" s="5">
        <v>-235000</v>
      </c>
      <c t="n" r="D25" s="5">
        <v>-27000</v>
      </c>
      <c t="n" r="E25" s="5">
        <v>-391000</v>
      </c>
    </row>
    <row r="26" spans="1:5">
      <c t="s" r="A26" s="4">
        <v>329</v>
      </c>
      <c t="n" r="B26" s="5">
        <v>417000</v>
      </c>
      <c t="n" r="C26" s="5">
        <v>449000</v>
      </c>
      <c t="n" r="D26" s="5">
        <v>417000</v>
      </c>
      <c t="n" r="E26" s="5">
        <v>449000</v>
      </c>
    </row>
    <row r="27" spans="1:5">
      <c t="s" r="A27" s="4">
        <v>333</v>
      </c>
    </row>
    <row r="28" spans="1:5">
      <c t="s" r="A28" s="3">
        <v>327</v>
      </c>
    </row>
    <row r="29" spans="1:5">
      <c t="s" r="A29" s="4">
        <v>328</v>
      </c>
      <c t="n" r="B29" s="5">
        <v>701000</v>
      </c>
      <c t="n" r="C29" s="5">
        <v>1227000</v>
      </c>
      <c t="n" r="D29" s="5">
        <v>694000</v>
      </c>
      <c t="n" r="E29" s="5">
        <v>1238000</v>
      </c>
    </row>
    <row r="30" spans="1:5">
      <c t="s" r="A30" s="4">
        <v>330</v>
      </c>
      <c t="n" r="B30" s="7">
        <v>23000</v>
      </c>
      <c t="n" r="C30" s="7">
        <v>186000</v>
      </c>
      <c t="n" r="D30" s="7">
        <v>30000</v>
      </c>
      <c t="n" r="E30" s="7">
        <v>175000</v>
      </c>
    </row>
    <row r="31" spans="1:5">
      <c t="s" r="A31" s="4">
        <v>331</v>
      </c>
    </row>
    <row r="32" spans="1:5">
      <c t="s" r="A32" s="4">
        <v>332</v>
      </c>
      <c t="n" r="C32" s="7">
        <v>-333000</v>
      </c>
      <c t="n" r="E32" s="7">
        <v>-333000</v>
      </c>
    </row>
    <row r="33" spans="1:5">
      <c t="s" r="A33" s="4">
        <v>329</v>
      </c>
      <c t="n" r="B33" s="7">
        <v>724000</v>
      </c>
      <c t="n" r="C33" s="7">
        <v>1080000</v>
      </c>
      <c t="n" r="D33" s="7">
        <v>724000</v>
      </c>
      <c t="n" r="E33" s="7">
        <v>1080000</v>
      </c>
    </row>
    <row r="34" spans="1:5">
      <c t="s" r="A34" s="4">
        <v>322</v>
      </c>
    </row>
    <row r="35" spans="1:5">
      <c t="s" r="A35" s="3">
        <v>327</v>
      </c>
    </row>
    <row r="36" spans="1:5">
      <c t="s" r="A36" s="4">
        <v>328</v>
      </c>
      <c t="n" r="B36" s="5">
        <v>2000</v>
      </c>
      <c t="n" r="D36" s="5">
        <v>2000</v>
      </c>
    </row>
    <row r="37" spans="1:5">
      <c t="s" r="A37" s="4">
        <v>330</v>
      </c>
      <c t="n" r="B37" s="7">
        <v>-1000</v>
      </c>
      <c t="n" r="D37" s="7">
        <v>-1000</v>
      </c>
    </row>
    <row r="38" spans="1:5">
      <c t="s" r="A38" s="4">
        <v>331</v>
      </c>
    </row>
    <row r="39" spans="1:5">
      <c t="s" r="A39" s="4">
        <v>332</v>
      </c>
    </row>
    <row r="40" spans="1:5">
      <c t="s" r="A40" s="4">
        <v>329</v>
      </c>
      <c t="n" r="B40" s="7">
        <v>1000</v>
      </c>
      <c t="n" r="D40" s="7">
        <v>1000</v>
      </c>
    </row>
    <row r="41" spans="1:5">
      <c t="s" r="A41" s="4">
        <v>334</v>
      </c>
    </row>
    <row r="42" spans="1:5">
      <c t="s" r="A42" s="3">
        <v>327</v>
      </c>
    </row>
    <row r="43" spans="1:5">
      <c t="s" r="A43" s="4">
        <v>328</v>
      </c>
      <c t="n" r="B43" s="5">
        <v>13000</v>
      </c>
      <c t="n" r="C43" s="7">
        <v>37000</v>
      </c>
      <c t="n" r="D43" s="5">
        <v>14000</v>
      </c>
      <c t="n" r="E43" s="7">
        <v>35000</v>
      </c>
    </row>
    <row r="44" spans="1:5">
      <c t="s" r="A44" s="4">
        <v>330</v>
      </c>
      <c t="n" r="B44" s="7">
        <v>-5000</v>
      </c>
      <c t="n" r="C44" s="7">
        <v>-1000</v>
      </c>
      <c t="n" r="D44" s="7">
        <v>-6000</v>
      </c>
      <c t="n" r="E44" s="7">
        <v>1000</v>
      </c>
    </row>
    <row r="45" spans="1:5">
      <c t="s" r="A45" s="4">
        <v>331</v>
      </c>
    </row>
    <row r="46" spans="1:5">
      <c t="s" r="A46" s="4">
        <v>332</v>
      </c>
    </row>
    <row r="47" spans="1:5">
      <c t="s" r="A47" s="4">
        <v>329</v>
      </c>
      <c t="n" r="B47" s="7">
        <v>8000</v>
      </c>
      <c t="n" r="C47" s="7">
        <v>36000</v>
      </c>
      <c t="n" r="D47" s="7">
        <v>8000</v>
      </c>
      <c t="n" r="E47" s="7">
        <v>36000</v>
      </c>
    </row>
    <row r="48" spans="1:5">
      <c t="s" r="A48" s="4">
        <v>335</v>
      </c>
    </row>
    <row r="49" spans="1:5">
      <c t="s" r="A49" s="3">
        <v>327</v>
      </c>
    </row>
    <row r="50" spans="1:5">
      <c t="s" r="A50" s="4">
        <v>328</v>
      </c>
      <c t="n" r="B50" s="5">
        <v>878000</v>
      </c>
      <c t="n" r="C50" s="5">
        <v>690000</v>
      </c>
      <c t="n" r="D50" s="5">
        <v>758000</v>
      </c>
      <c t="n" r="E50" s="5">
        <v>656000</v>
      </c>
    </row>
    <row r="51" spans="1:5">
      <c t="s" r="A51" s="4">
        <v>330</v>
      </c>
      <c t="n" r="B51" s="5">
        <v>241000</v>
      </c>
      <c t="n" r="C51" s="5">
        <v>114000</v>
      </c>
      <c t="n" r="D51" s="5">
        <v>652000</v>
      </c>
      <c t="n" r="E51" s="5">
        <v>299000</v>
      </c>
    </row>
    <row r="52" spans="1:5">
      <c t="s" r="A52" s="4">
        <v>331</v>
      </c>
      <c t="n" r="B52" s="5">
        <v>29000</v>
      </c>
      <c t="n" r="C52" s="5">
        <v>36000</v>
      </c>
      <c t="n" r="D52" s="5">
        <v>49000</v>
      </c>
      <c t="n" r="E52" s="5">
        <v>48000</v>
      </c>
    </row>
    <row r="53" spans="1:5">
      <c t="s" r="A53" s="4">
        <v>332</v>
      </c>
      <c t="n" r="B53" s="5">
        <v>-205000</v>
      </c>
      <c t="n" r="C53" s="5">
        <v>-151000</v>
      </c>
      <c t="n" r="D53" s="5">
        <v>-516000</v>
      </c>
      <c t="n" r="E53" s="5">
        <v>-314000</v>
      </c>
    </row>
    <row r="54" spans="1:5">
      <c t="s" r="A54" s="4">
        <v>329</v>
      </c>
      <c t="n" r="B54" s="7">
        <v>943000</v>
      </c>
      <c t="n" r="C54" s="7">
        <v>689000</v>
      </c>
      <c t="n" r="D54" s="7">
        <v>943000</v>
      </c>
      <c t="n" r="E54" s="7">
        <v>68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5</v>
      </c>
    </row>
    <row r="2" spans="1:3">
      <c t="s" r="A2" s="3">
        <v>337</v>
      </c>
    </row>
    <row r="3" spans="1:3">
      <c t="s" r="A3" s="4">
        <v>329</v>
      </c>
      <c t="n" r="B3" s="7">
        <v>2101</v>
      </c>
      <c t="n" r="C3" s="7">
        <v>1944</v>
      </c>
    </row>
    <row r="4" spans="1:3">
      <c t="s" r="A4" s="4">
        <v>338</v>
      </c>
      <c t="n" r="B4" s="5">
        <v>597</v>
      </c>
      <c t="n" r="C4" s="5">
        <v>597</v>
      </c>
    </row>
    <row r="5" spans="1:3">
      <c t="s" r="A5" s="4">
        <v>339</v>
      </c>
      <c t="n" r="B5" s="5">
        <v>1504</v>
      </c>
      <c t="n" r="C5" s="5">
        <v>1347</v>
      </c>
    </row>
    <row r="6" spans="1:3">
      <c t="s" r="A6" s="3">
        <v>340</v>
      </c>
    </row>
    <row r="7" spans="1:3">
      <c t="s" r="A7" s="4">
        <v>341</v>
      </c>
      <c t="n" r="B7" s="5">
        <v>212063</v>
      </c>
      <c t="n" r="C7" s="5">
        <v>194258</v>
      </c>
    </row>
    <row r="8" spans="1:3">
      <c t="s" r="A8" s="4">
        <v>338</v>
      </c>
      <c t="n" r="B8" s="5">
        <v>3100</v>
      </c>
      <c t="n" r="C8" s="5">
        <v>3100</v>
      </c>
    </row>
    <row r="9" spans="1:3">
      <c t="s" r="A9" s="4">
        <v>339</v>
      </c>
      <c t="n" r="B9" s="5">
        <v>208963</v>
      </c>
      <c t="n" r="C9" s="5">
        <v>191158</v>
      </c>
    </row>
    <row r="10" spans="1:3">
      <c t="s" r="A10" s="4">
        <v>342</v>
      </c>
    </row>
    <row r="11" spans="1:3">
      <c t="s" r="A11" s="3">
        <v>337</v>
      </c>
    </row>
    <row r="12" spans="1:3">
      <c t="s" r="A12" s="4">
        <v>329</v>
      </c>
      <c t="n" r="B12" s="7">
        <v>8</v>
      </c>
      <c t="n" r="C12" s="7">
        <v>29</v>
      </c>
    </row>
    <row r="13" spans="1:3">
      <c t="s" r="A13" s="4">
        <v>338</v>
      </c>
    </row>
    <row r="14" spans="1:3">
      <c t="s" r="A14" s="4">
        <v>339</v>
      </c>
      <c t="n" r="B14" s="7">
        <v>8</v>
      </c>
      <c t="n" r="C14" s="7">
        <v>29</v>
      </c>
    </row>
    <row r="15" spans="1:3">
      <c t="s" r="A15" s="3">
        <v>340</v>
      </c>
    </row>
    <row r="16" spans="1:3">
      <c t="s" r="A16" s="4">
        <v>341</v>
      </c>
      <c t="n" r="B16" s="7">
        <v>14507</v>
      </c>
      <c t="n" r="C16" s="7">
        <v>10280</v>
      </c>
    </row>
    <row r="17" spans="1:3">
      <c t="s" r="A17" s="4">
        <v>338</v>
      </c>
    </row>
    <row r="18" spans="1:3">
      <c t="s" r="A18" s="4">
        <v>339</v>
      </c>
      <c t="n" r="B18" s="7">
        <v>14507</v>
      </c>
      <c t="n" r="C18" s="7">
        <v>10280</v>
      </c>
    </row>
    <row r="19" spans="1:3">
      <c t="s" r="A19" s="4">
        <v>343</v>
      </c>
    </row>
    <row r="20" spans="1:3">
      <c t="s" r="A20" s="3">
        <v>337</v>
      </c>
    </row>
    <row r="21" spans="1:3">
      <c t="s" r="A21" s="4">
        <v>329</v>
      </c>
      <c t="n" r="B21" s="7">
        <v>417</v>
      </c>
      <c t="n" r="C21" s="7">
        <v>447</v>
      </c>
    </row>
    <row r="22" spans="1:3">
      <c t="s" r="A22" s="4">
        <v>338</v>
      </c>
    </row>
    <row r="23" spans="1:3">
      <c t="s" r="A23" s="4">
        <v>339</v>
      </c>
      <c t="n" r="B23" s="7">
        <v>417</v>
      </c>
      <c t="n" r="C23" s="7">
        <v>447</v>
      </c>
    </row>
    <row r="24" spans="1:3">
      <c t="s" r="A24" s="3">
        <v>340</v>
      </c>
    </row>
    <row r="25" spans="1:3">
      <c t="s" r="A25" s="4">
        <v>341</v>
      </c>
      <c t="n" r="B25" s="7">
        <v>61390</v>
      </c>
      <c t="n" r="C25" s="7">
        <v>61886</v>
      </c>
    </row>
    <row r="26" spans="1:3">
      <c t="s" r="A26" s="4">
        <v>338</v>
      </c>
    </row>
    <row r="27" spans="1:3">
      <c t="s" r="A27" s="4">
        <v>339</v>
      </c>
      <c t="n" r="B27" s="7">
        <v>61390</v>
      </c>
      <c t="n" r="C27" s="7">
        <v>61886</v>
      </c>
    </row>
    <row r="28" spans="1:3">
      <c t="s" r="A28" s="4">
        <v>344</v>
      </c>
    </row>
    <row r="29" spans="1:3">
      <c t="s" r="A29" s="3">
        <v>337</v>
      </c>
    </row>
    <row r="30" spans="1:3">
      <c t="s" r="A30" s="4">
        <v>329</v>
      </c>
      <c t="n" r="B30" s="5">
        <v>724</v>
      </c>
      <c t="n" r="C30" s="5">
        <v>694</v>
      </c>
    </row>
    <row r="31" spans="1:3">
      <c t="s" r="A31" s="4">
        <v>338</v>
      </c>
      <c t="n" r="B31" s="5">
        <v>597</v>
      </c>
      <c t="n" r="C31" s="5">
        <v>597</v>
      </c>
    </row>
    <row r="32" spans="1:3">
      <c t="s" r="A32" s="4">
        <v>339</v>
      </c>
      <c t="n" r="B32" s="5">
        <v>127</v>
      </c>
      <c t="n" r="C32" s="5">
        <v>97</v>
      </c>
    </row>
    <row r="33" spans="1:3">
      <c t="s" r="A33" s="3">
        <v>340</v>
      </c>
    </row>
    <row r="34" spans="1:3">
      <c t="s" r="A34" s="4">
        <v>341</v>
      </c>
      <c t="n" r="B34" s="5">
        <v>48052</v>
      </c>
      <c t="n" r="C34" s="5">
        <v>39492</v>
      </c>
    </row>
    <row r="35" spans="1:3">
      <c t="s" r="A35" s="4">
        <v>338</v>
      </c>
      <c t="n" r="B35" s="5">
        <v>3100</v>
      </c>
      <c t="n" r="C35" s="5">
        <v>3100</v>
      </c>
    </row>
    <row r="36" spans="1:3">
      <c t="s" r="A36" s="4">
        <v>339</v>
      </c>
      <c t="n" r="B36" s="5">
        <v>44952</v>
      </c>
      <c t="n" r="C36" s="5">
        <v>36392</v>
      </c>
    </row>
    <row r="37" spans="1:3">
      <c t="s" r="A37" s="4">
        <v>345</v>
      </c>
    </row>
    <row r="38" spans="1:3">
      <c t="s" r="A38" s="3">
        <v>337</v>
      </c>
    </row>
    <row r="39" spans="1:3">
      <c t="s" r="A39" s="4">
        <v>329</v>
      </c>
      <c t="n" r="B39" s="7">
        <v>1</v>
      </c>
      <c t="n" r="C39" s="7">
        <v>2</v>
      </c>
    </row>
    <row r="40" spans="1:3">
      <c t="s" r="A40" s="4">
        <v>338</v>
      </c>
    </row>
    <row r="41" spans="1:3">
      <c t="s" r="A41" s="4">
        <v>339</v>
      </c>
      <c t="n" r="B41" s="7">
        <v>1</v>
      </c>
      <c t="n" r="C41" s="7">
        <v>2</v>
      </c>
    </row>
    <row r="42" spans="1:3">
      <c t="s" r="A42" s="3">
        <v>340</v>
      </c>
    </row>
    <row r="43" spans="1:3">
      <c t="s" r="A43" s="4">
        <v>341</v>
      </c>
      <c t="n" r="B43" s="7">
        <v>1771</v>
      </c>
      <c t="n" r="C43" s="7">
        <v>4365</v>
      </c>
    </row>
    <row r="44" spans="1:3">
      <c t="s" r="A44" s="4">
        <v>338</v>
      </c>
    </row>
    <row r="45" spans="1:3">
      <c t="s" r="A45" s="4">
        <v>339</v>
      </c>
      <c t="n" r="B45" s="7">
        <v>1771</v>
      </c>
      <c t="n" r="C45" s="7">
        <v>4365</v>
      </c>
    </row>
    <row r="46" spans="1:3">
      <c t="s" r="A46" s="4">
        <v>346</v>
      </c>
    </row>
    <row r="47" spans="1:3">
      <c t="s" r="A47" s="3">
        <v>337</v>
      </c>
    </row>
    <row r="48" spans="1:3">
      <c t="s" r="A48" s="4">
        <v>329</v>
      </c>
      <c t="n" r="B48" s="7">
        <v>8</v>
      </c>
      <c t="n" r="C48" s="7">
        <v>14</v>
      </c>
    </row>
    <row r="49" spans="1:3">
      <c t="s" r="A49" s="4">
        <v>338</v>
      </c>
    </row>
    <row r="50" spans="1:3">
      <c t="s" r="A50" s="4">
        <v>339</v>
      </c>
      <c t="n" r="B50" s="7">
        <v>8</v>
      </c>
      <c t="n" r="C50" s="7">
        <v>14</v>
      </c>
    </row>
    <row r="51" spans="1:3">
      <c t="s" r="A51" s="3">
        <v>340</v>
      </c>
    </row>
    <row r="52" spans="1:3">
      <c t="s" r="A52" s="4">
        <v>341</v>
      </c>
      <c t="n" r="B52" s="7">
        <v>4911</v>
      </c>
      <c t="n" r="C52" s="7">
        <v>4625</v>
      </c>
    </row>
    <row r="53" spans="1:3">
      <c t="s" r="A53" s="4">
        <v>338</v>
      </c>
    </row>
    <row r="54" spans="1:3">
      <c t="s" r="A54" s="4">
        <v>339</v>
      </c>
      <c t="n" r="B54" s="7">
        <v>4911</v>
      </c>
      <c t="n" r="C54" s="7">
        <v>4625</v>
      </c>
    </row>
    <row r="55" spans="1:3">
      <c t="s" r="A55" s="4">
        <v>347</v>
      </c>
    </row>
    <row r="56" spans="1:3">
      <c t="s" r="A56" s="3">
        <v>337</v>
      </c>
    </row>
    <row r="57" spans="1:3">
      <c t="s" r="A57" s="4">
        <v>329</v>
      </c>
      <c t="n" r="B57" s="7">
        <v>943</v>
      </c>
      <c t="n" r="C57" s="7">
        <v>758</v>
      </c>
    </row>
    <row r="58" spans="1:3">
      <c t="s" r="A58" s="4">
        <v>338</v>
      </c>
    </row>
    <row r="59" spans="1:3">
      <c t="s" r="A59" s="4">
        <v>339</v>
      </c>
      <c t="n" r="B59" s="7">
        <v>943</v>
      </c>
      <c t="n" r="C59" s="7">
        <v>758</v>
      </c>
    </row>
    <row r="60" spans="1:3">
      <c t="s" r="A60" s="3">
        <v>340</v>
      </c>
    </row>
    <row r="61" spans="1:3">
      <c t="s" r="A61" s="4">
        <v>341</v>
      </c>
      <c t="n" r="B61" s="7">
        <v>81432</v>
      </c>
      <c t="n" r="C61" s="7">
        <v>73610</v>
      </c>
    </row>
    <row r="62" spans="1:3">
      <c t="s" r="A62" s="4">
        <v>338</v>
      </c>
    </row>
    <row r="63" spans="1:3">
      <c t="s" r="A63" s="4">
        <v>339</v>
      </c>
      <c t="n" r="B63" s="7">
        <v>81432</v>
      </c>
      <c t="n" r="C63" s="7">
        <v>736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25</v>
      </c>
    </row>
    <row r="2" spans="1:3">
      <c t="s" r="A2" s="3">
        <v>313</v>
      </c>
    </row>
    <row r="3" spans="1:3">
      <c t="s" r="A3" s="4">
        <v>165</v>
      </c>
      <c t="n" r="B3" s="7">
        <v>212063000</v>
      </c>
      <c t="n" r="C3" s="7">
        <v>194258000</v>
      </c>
    </row>
    <row r="4" spans="1:3">
      <c t="s" r="A4" s="4">
        <v>349</v>
      </c>
    </row>
    <row r="5" spans="1:3">
      <c t="s" r="A5" s="3">
        <v>313</v>
      </c>
    </row>
    <row r="6" spans="1:3">
      <c t="s" r="A6" s="4">
        <v>165</v>
      </c>
      <c t="n" r="B6" s="5">
        <v>203536000</v>
      </c>
      <c t="n" r="C6" s="5">
        <v>187212000</v>
      </c>
    </row>
    <row r="7" spans="1:3">
      <c t="s" r="A7" s="4">
        <v>350</v>
      </c>
    </row>
    <row r="8" spans="1:3">
      <c t="s" r="A8" s="3">
        <v>313</v>
      </c>
    </row>
    <row r="9" spans="1:3">
      <c t="s" r="A9" s="4">
        <v>165</v>
      </c>
      <c t="n" r="B9" s="5">
        <v>1497000</v>
      </c>
      <c t="n" r="C9" s="5">
        <v>92000</v>
      </c>
    </row>
    <row r="10" spans="1:3">
      <c t="s" r="A10" s="4">
        <v>351</v>
      </c>
    </row>
    <row r="11" spans="1:3">
      <c t="s" r="A11" s="3">
        <v>313</v>
      </c>
    </row>
    <row r="12" spans="1:3">
      <c t="s" r="A12" s="4">
        <v>165</v>
      </c>
      <c t="n" r="B12" s="5">
        <v>3808000</v>
      </c>
      <c t="n" r="C12" s="5">
        <v>3731</v>
      </c>
    </row>
    <row r="13" spans="1:3">
      <c t="s" r="A13" s="4">
        <v>352</v>
      </c>
    </row>
    <row r="14" spans="1:3">
      <c t="s" r="A14" s="3">
        <v>313</v>
      </c>
    </row>
    <row r="15" spans="1:3">
      <c t="s" r="A15" s="4">
        <v>165</v>
      </c>
      <c t="n" r="B15" s="5">
        <v>2522000</v>
      </c>
      <c t="n" r="C15" s="5">
        <v>2523000</v>
      </c>
    </row>
    <row r="16" spans="1:3">
      <c t="s" r="A16" s="4">
        <v>353</v>
      </c>
    </row>
    <row r="17" spans="1:3">
      <c t="s" r="A17" s="3">
        <v>313</v>
      </c>
    </row>
    <row r="18" spans="1:3">
      <c t="s" r="A18" s="4">
        <v>165</v>
      </c>
      <c t="n" r="B18" s="7">
        <v>700000</v>
      </c>
      <c t="n" r="C18" s="7">
        <v>700000</v>
      </c>
    </row>
    <row r="19" spans="1:3">
      <c t="s" r="A19" s="4">
        <v>354</v>
      </c>
    </row>
    <row r="20" spans="1:3">
      <c t="s" r="A20" s="3">
        <v>313</v>
      </c>
    </row>
    <row r="21" spans="1:3">
      <c t="s" r="A21" s="4">
        <v>165</v>
      </c>
    </row>
    <row r="22" spans="1:3">
      <c t="s" r="A22" s="4">
        <v>342</v>
      </c>
    </row>
    <row r="23" spans="1:3">
      <c t="s" r="A23" s="3">
        <v>313</v>
      </c>
    </row>
    <row r="24" spans="1:3">
      <c t="s" r="A24" s="4">
        <v>165</v>
      </c>
      <c t="n" r="B24" s="7">
        <v>14507000</v>
      </c>
      <c t="n" r="C24" s="7">
        <v>10280000</v>
      </c>
    </row>
    <row r="25" spans="1:3">
      <c t="s" r="A25" s="4">
        <v>355</v>
      </c>
    </row>
    <row r="26" spans="1:3">
      <c t="s" r="A26" s="3">
        <v>313</v>
      </c>
    </row>
    <row r="27" spans="1:3">
      <c t="s" r="A27" s="4">
        <v>165</v>
      </c>
      <c t="n" r="B27" s="5">
        <v>14357000</v>
      </c>
      <c t="n" r="C27" s="5">
        <v>10205000</v>
      </c>
    </row>
    <row r="28" spans="1:3">
      <c t="s" r="A28" s="4">
        <v>356</v>
      </c>
    </row>
    <row r="29" spans="1:3">
      <c t="s" r="A29" s="3">
        <v>313</v>
      </c>
    </row>
    <row r="30" spans="1:3">
      <c t="s" r="A30" s="4">
        <v>165</v>
      </c>
      <c t="n" r="B30" s="7">
        <v>150000</v>
      </c>
      <c t="n" r="C30" s="7">
        <v>75000</v>
      </c>
    </row>
    <row r="31" spans="1:3">
      <c t="s" r="A31" s="4">
        <v>357</v>
      </c>
    </row>
    <row r="32" spans="1:3">
      <c t="s" r="A32" s="3">
        <v>313</v>
      </c>
    </row>
    <row r="33" spans="1:3">
      <c t="s" r="A33" s="4">
        <v>165</v>
      </c>
    </row>
    <row r="34" spans="1:3">
      <c t="s" r="A34" s="4">
        <v>358</v>
      </c>
    </row>
    <row r="35" spans="1:3">
      <c t="s" r="A35" s="3">
        <v>313</v>
      </c>
    </row>
    <row r="36" spans="1:3">
      <c t="s" r="A36" s="4">
        <v>165</v>
      </c>
    </row>
    <row r="37" spans="1:3">
      <c t="s" r="A37" s="4">
        <v>359</v>
      </c>
    </row>
    <row r="38" spans="1:3">
      <c t="s" r="A38" s="3">
        <v>313</v>
      </c>
    </row>
    <row r="39" spans="1:3">
      <c t="s" r="A39" s="4">
        <v>165</v>
      </c>
    </row>
    <row r="40" spans="1:3">
      <c t="s" r="A40" s="4">
        <v>360</v>
      </c>
    </row>
    <row r="41" spans="1:3">
      <c t="s" r="A41" s="3">
        <v>313</v>
      </c>
    </row>
    <row r="42" spans="1:3">
      <c t="s" r="A42" s="4">
        <v>165</v>
      </c>
    </row>
    <row r="43" spans="1:3">
      <c t="s" r="A43" s="4">
        <v>343</v>
      </c>
    </row>
    <row r="44" spans="1:3">
      <c t="s" r="A44" s="3">
        <v>313</v>
      </c>
    </row>
    <row r="45" spans="1:3">
      <c t="s" r="A45" s="4">
        <v>165</v>
      </c>
      <c t="n" r="B45" s="7">
        <v>61390000</v>
      </c>
      <c t="n" r="C45" s="7">
        <v>61886000</v>
      </c>
    </row>
    <row r="46" spans="1:3">
      <c t="s" r="A46" s="4">
        <v>361</v>
      </c>
    </row>
    <row r="47" spans="1:3">
      <c t="s" r="A47" s="3">
        <v>313</v>
      </c>
    </row>
    <row r="48" spans="1:3">
      <c t="s" r="A48" s="4">
        <v>165</v>
      </c>
      <c t="n" r="B48" s="5">
        <v>61374000</v>
      </c>
      <c t="n" r="C48" s="5">
        <v>61869000</v>
      </c>
    </row>
    <row r="49" spans="1:3">
      <c t="s" r="A49" s="4">
        <v>362</v>
      </c>
    </row>
    <row r="50" spans="1:3">
      <c t="s" r="A50" s="3">
        <v>313</v>
      </c>
    </row>
    <row r="51" spans="1:3">
      <c t="s" r="A51" s="4">
        <v>165</v>
      </c>
      <c t="n" r="B51" s="7">
        <v>16000</v>
      </c>
      <c t="n" r="C51" s="7">
        <v>17000</v>
      </c>
    </row>
    <row r="52" spans="1:3">
      <c t="s" r="A52" s="4">
        <v>363</v>
      </c>
    </row>
    <row r="53" spans="1:3">
      <c t="s" r="A53" s="3">
        <v>313</v>
      </c>
    </row>
    <row r="54" spans="1:3">
      <c t="s" r="A54" s="4">
        <v>165</v>
      </c>
    </row>
    <row r="55" spans="1:3">
      <c t="s" r="A55" s="4">
        <v>364</v>
      </c>
    </row>
    <row r="56" spans="1:3">
      <c t="s" r="A56" s="3">
        <v>313</v>
      </c>
    </row>
    <row r="57" spans="1:3">
      <c t="s" r="A57" s="4">
        <v>165</v>
      </c>
    </row>
    <row r="58" spans="1:3">
      <c t="s" r="A58" s="4">
        <v>365</v>
      </c>
    </row>
    <row r="59" spans="1:3">
      <c t="s" r="A59" s="3">
        <v>313</v>
      </c>
    </row>
    <row r="60" spans="1:3">
      <c t="s" r="A60" s="4">
        <v>165</v>
      </c>
    </row>
    <row r="61" spans="1:3">
      <c t="s" r="A61" s="4">
        <v>366</v>
      </c>
    </row>
    <row r="62" spans="1:3">
      <c t="s" r="A62" s="3">
        <v>313</v>
      </c>
    </row>
    <row r="63" spans="1:3">
      <c t="s" r="A63" s="4">
        <v>165</v>
      </c>
    </row>
    <row r="64" spans="1:3">
      <c t="s" r="A64" s="4">
        <v>344</v>
      </c>
    </row>
    <row r="65" spans="1:3">
      <c t="s" r="A65" s="3">
        <v>313</v>
      </c>
    </row>
    <row r="66" spans="1:3">
      <c t="s" r="A66" s="4">
        <v>165</v>
      </c>
      <c t="n" r="B66" s="7">
        <v>48052000</v>
      </c>
      <c t="n" r="C66" s="7">
        <v>39492000</v>
      </c>
    </row>
    <row r="67" spans="1:3">
      <c t="s" r="A67" s="4">
        <v>367</v>
      </c>
    </row>
    <row r="68" spans="1:3">
      <c t="s" r="A68" s="3">
        <v>313</v>
      </c>
    </row>
    <row r="69" spans="1:3">
      <c t="s" r="A69" s="4">
        <v>165</v>
      </c>
      <c t="n" r="B69" s="5">
        <v>39691000</v>
      </c>
      <c t="n" r="C69" s="7">
        <v>32538000</v>
      </c>
    </row>
    <row r="70" spans="1:3">
      <c t="s" r="A70" s="4">
        <v>368</v>
      </c>
    </row>
    <row r="71" spans="1:3">
      <c t="s" r="A71" s="3">
        <v>313</v>
      </c>
    </row>
    <row r="72" spans="1:3">
      <c t="s" r="A72" s="4">
        <v>165</v>
      </c>
      <c t="n" r="B72" s="5">
        <v>1331000</v>
      </c>
    </row>
    <row r="73" spans="1:3">
      <c t="s" r="A73" s="4">
        <v>369</v>
      </c>
    </row>
    <row r="74" spans="1:3">
      <c t="s" r="A74" s="3">
        <v>313</v>
      </c>
    </row>
    <row r="75" spans="1:3">
      <c t="s" r="A75" s="4">
        <v>165</v>
      </c>
      <c t="n" r="B75" s="5">
        <v>3808000</v>
      </c>
      <c t="n" r="C75" s="7">
        <v>3731</v>
      </c>
    </row>
    <row r="76" spans="1:3">
      <c t="s" r="A76" s="4">
        <v>370</v>
      </c>
    </row>
    <row r="77" spans="1:3">
      <c t="s" r="A77" s="3">
        <v>313</v>
      </c>
    </row>
    <row r="78" spans="1:3">
      <c t="s" r="A78" s="4">
        <v>165</v>
      </c>
      <c t="n" r="B78" s="5">
        <v>2522000</v>
      </c>
      <c t="n" r="C78" s="5">
        <v>2523000</v>
      </c>
    </row>
    <row r="79" spans="1:3">
      <c t="s" r="A79" s="4">
        <v>371</v>
      </c>
    </row>
    <row r="80" spans="1:3">
      <c t="s" r="A80" s="3">
        <v>313</v>
      </c>
    </row>
    <row r="81" spans="1:3">
      <c t="s" r="A81" s="4">
        <v>165</v>
      </c>
      <c t="n" r="B81" s="7">
        <v>700000</v>
      </c>
      <c t="n" r="C81" s="7">
        <v>700000</v>
      </c>
    </row>
    <row r="82" spans="1:3">
      <c t="s" r="A82" s="4">
        <v>372</v>
      </c>
    </row>
    <row r="83" spans="1:3">
      <c t="s" r="A83" s="3">
        <v>313</v>
      </c>
    </row>
    <row r="84" spans="1:3">
      <c t="s" r="A84" s="4">
        <v>165</v>
      </c>
    </row>
    <row r="85" spans="1:3">
      <c t="s" r="A85" s="4">
        <v>345</v>
      </c>
    </row>
    <row r="86" spans="1:3">
      <c t="s" r="A86" s="3">
        <v>313</v>
      </c>
    </row>
    <row r="87" spans="1:3">
      <c t="s" r="A87" s="4">
        <v>165</v>
      </c>
      <c t="n" r="B87" s="7">
        <v>1771000</v>
      </c>
      <c t="n" r="C87" s="7">
        <v>4365000</v>
      </c>
    </row>
    <row r="88" spans="1:3">
      <c t="s" r="A88" s="4">
        <v>373</v>
      </c>
    </row>
    <row r="89" spans="1:3">
      <c t="s" r="A89" s="3">
        <v>313</v>
      </c>
    </row>
    <row r="90" spans="1:3">
      <c t="s" r="A90" s="4">
        <v>165</v>
      </c>
      <c t="n" r="B90" s="7">
        <v>1771000</v>
      </c>
      <c t="n" r="C90" s="7">
        <v>4365000</v>
      </c>
    </row>
    <row r="91" spans="1:3">
      <c t="s" r="A91" s="4">
        <v>374</v>
      </c>
    </row>
    <row r="92" spans="1:3">
      <c t="s" r="A92" s="3">
        <v>313</v>
      </c>
    </row>
    <row r="93" spans="1:3">
      <c t="s" r="A93" s="4">
        <v>165</v>
      </c>
    </row>
    <row r="94" spans="1:3">
      <c t="s" r="A94" s="4">
        <v>375</v>
      </c>
    </row>
    <row r="95" spans="1:3">
      <c t="s" r="A95" s="3">
        <v>313</v>
      </c>
    </row>
    <row r="96" spans="1:3">
      <c t="s" r="A96" s="4">
        <v>165</v>
      </c>
    </row>
    <row r="97" spans="1:3">
      <c t="s" r="A97" s="4">
        <v>376</v>
      </c>
    </row>
    <row r="98" spans="1:3">
      <c t="s" r="A98" s="3">
        <v>313</v>
      </c>
    </row>
    <row r="99" spans="1:3">
      <c t="s" r="A99" s="4">
        <v>165</v>
      </c>
    </row>
    <row r="100" spans="1:3">
      <c t="s" r="A100" s="4">
        <v>377</v>
      </c>
    </row>
    <row r="101" spans="1:3">
      <c t="s" r="A101" s="3">
        <v>313</v>
      </c>
    </row>
    <row r="102" spans="1:3">
      <c t="s" r="A102" s="4">
        <v>165</v>
      </c>
    </row>
    <row r="103" spans="1:3">
      <c t="s" r="A103" s="4">
        <v>378</v>
      </c>
    </row>
    <row r="104" spans="1:3">
      <c t="s" r="A104" s="3">
        <v>313</v>
      </c>
    </row>
    <row r="105" spans="1:3">
      <c t="s" r="A105" s="4">
        <v>165</v>
      </c>
    </row>
    <row r="106" spans="1:3">
      <c t="s" r="A106" s="4">
        <v>346</v>
      </c>
    </row>
    <row r="107" spans="1:3">
      <c t="s" r="A107" s="3">
        <v>313</v>
      </c>
    </row>
    <row r="108" spans="1:3">
      <c t="s" r="A108" s="4">
        <v>165</v>
      </c>
      <c t="n" r="B108" s="7">
        <v>4911000</v>
      </c>
      <c t="n" r="C108" s="7">
        <v>4625000</v>
      </c>
    </row>
    <row r="109" spans="1:3">
      <c t="s" r="A109" s="4">
        <v>379</v>
      </c>
    </row>
    <row r="110" spans="1:3">
      <c t="s" r="A110" s="3">
        <v>313</v>
      </c>
    </row>
    <row r="111" spans="1:3">
      <c t="s" r="A111" s="4">
        <v>165</v>
      </c>
      <c t="n" r="B111" s="7">
        <v>4911000</v>
      </c>
      <c t="n" r="C111" s="7">
        <v>4625000</v>
      </c>
    </row>
    <row r="112" spans="1:3">
      <c t="s" r="A112" s="4">
        <v>380</v>
      </c>
    </row>
    <row r="113" spans="1:3">
      <c t="s" r="A113" s="3">
        <v>313</v>
      </c>
    </row>
    <row r="114" spans="1:3">
      <c t="s" r="A114" s="4">
        <v>165</v>
      </c>
    </row>
    <row r="115" spans="1:3">
      <c t="s" r="A115" s="4">
        <v>381</v>
      </c>
    </row>
    <row r="116" spans="1:3">
      <c t="s" r="A116" s="3">
        <v>313</v>
      </c>
    </row>
    <row r="117" spans="1:3">
      <c t="s" r="A117" s="4">
        <v>165</v>
      </c>
    </row>
    <row r="118" spans="1:3">
      <c t="s" r="A118" s="4">
        <v>382</v>
      </c>
    </row>
    <row r="119" spans="1:3">
      <c t="s" r="A119" s="3">
        <v>313</v>
      </c>
    </row>
    <row r="120" spans="1:3">
      <c t="s" r="A120" s="4">
        <v>165</v>
      </c>
    </row>
    <row r="121" spans="1:3">
      <c t="s" r="A121" s="4">
        <v>383</v>
      </c>
    </row>
    <row r="122" spans="1:3">
      <c t="s" r="A122" s="3">
        <v>313</v>
      </c>
    </row>
    <row r="123" spans="1:3">
      <c t="s" r="A123" s="4">
        <v>165</v>
      </c>
    </row>
    <row r="124" spans="1:3">
      <c t="s" r="A124" s="4">
        <v>384</v>
      </c>
    </row>
    <row r="125" spans="1:3">
      <c t="s" r="A125" s="3">
        <v>313</v>
      </c>
    </row>
    <row r="126" spans="1:3">
      <c t="s" r="A126" s="4">
        <v>165</v>
      </c>
    </row>
    <row r="127" spans="1:3">
      <c t="s" r="A127" s="4">
        <v>347</v>
      </c>
    </row>
    <row r="128" spans="1:3">
      <c t="s" r="A128" s="3">
        <v>313</v>
      </c>
    </row>
    <row r="129" spans="1:3">
      <c t="s" r="A129" s="4">
        <v>165</v>
      </c>
      <c t="n" r="B129" s="7">
        <v>81432000</v>
      </c>
      <c t="n" r="C129" s="7">
        <v>73610000</v>
      </c>
    </row>
    <row r="130" spans="1:3">
      <c t="s" r="A130" s="4">
        <v>385</v>
      </c>
    </row>
    <row r="131" spans="1:3">
      <c t="s" r="A131" s="3">
        <v>313</v>
      </c>
    </row>
    <row r="132" spans="1:3">
      <c t="s" r="A132" s="4">
        <v>165</v>
      </c>
      <c t="n" r="B132" s="7">
        <v>81432000</v>
      </c>
      <c t="n" r="C132" s="7">
        <v>73610000</v>
      </c>
    </row>
    <row r="133" spans="1:3">
      <c t="s" r="A133" s="4">
        <v>386</v>
      </c>
    </row>
    <row r="134" spans="1:3">
      <c t="s" r="A134" s="3">
        <v>313</v>
      </c>
    </row>
    <row r="135" spans="1:3">
      <c t="s" r="A135" s="4">
        <v>165</v>
      </c>
    </row>
    <row r="136" spans="1:3">
      <c t="s" r="A136" s="4">
        <v>387</v>
      </c>
    </row>
    <row r="137" spans="1:3">
      <c t="s" r="A137" s="3">
        <v>313</v>
      </c>
    </row>
    <row r="138" spans="1:3">
      <c t="s" r="A138" s="4">
        <v>165</v>
      </c>
    </row>
    <row r="139" spans="1:3">
      <c t="s" r="A139" s="4">
        <v>388</v>
      </c>
    </row>
    <row r="140" spans="1:3">
      <c t="s" r="A140" s="3">
        <v>313</v>
      </c>
    </row>
    <row r="141" spans="1:3">
      <c t="s" r="A141" s="4">
        <v>165</v>
      </c>
    </row>
    <row r="142" spans="1:3">
      <c t="s" r="A142" s="4">
        <v>389</v>
      </c>
    </row>
    <row r="143" spans="1:3">
      <c t="s" r="A143" s="3">
        <v>313</v>
      </c>
    </row>
    <row r="144" spans="1:3">
      <c t="s" r="A144" s="4">
        <v>165</v>
      </c>
    </row>
    <row r="145" spans="1:3">
      <c t="s" r="A145" s="4">
        <v>390</v>
      </c>
    </row>
    <row r="146" spans="1:3">
      <c t="s" r="A146" s="3">
        <v>313</v>
      </c>
    </row>
    <row r="147" spans="1:3">
      <c t="s" r="A147" s="4">
        <v>1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v>
      </c>
      <c t="s" r="C1" s="2">
        <v>25</v>
      </c>
    </row>
    <row r="2" spans="1:3">
      <c t="s" r="A2" s="3">
        <v>313</v>
      </c>
    </row>
    <row r="3" spans="1:3">
      <c t="s" r="A3" s="4">
        <v>392</v>
      </c>
      <c t="n" r="B3" s="7">
        <v>812</v>
      </c>
      <c t="n" r="C3" s="7">
        <v>1039</v>
      </c>
    </row>
    <row r="4" spans="1:3">
      <c t="s" r="A4" s="4">
        <v>393</v>
      </c>
      <c t="n" r="B4" s="5">
        <v>3698</v>
      </c>
      <c t="n" r="C4" s="5">
        <v>1587</v>
      </c>
    </row>
    <row r="5" spans="1:3">
      <c t="s" r="A5" s="4">
        <v>394</v>
      </c>
      <c t="n" r="B5" s="5">
        <v>6229</v>
      </c>
      <c t="n" r="C5" s="5">
        <v>4393</v>
      </c>
    </row>
    <row r="6" spans="1:3">
      <c t="s" r="A6" s="4">
        <v>395</v>
      </c>
      <c t="n" r="B6" s="5">
        <v>205834</v>
      </c>
      <c t="n" r="C6" s="5">
        <v>189865</v>
      </c>
    </row>
    <row r="7" spans="1:3">
      <c t="s" r="A7" s="4">
        <v>165</v>
      </c>
      <c t="n" r="B7" s="5">
        <v>212063</v>
      </c>
      <c t="n" r="C7" s="5">
        <v>194258</v>
      </c>
    </row>
    <row r="8" spans="1:3">
      <c t="s" r="A8" s="4">
        <v>396</v>
      </c>
    </row>
    <row r="9" spans="1:3">
      <c t="s" r="A9" s="3">
        <v>313</v>
      </c>
    </row>
    <row r="10" spans="1:3">
      <c t="s" r="A10" s="4">
        <v>397</v>
      </c>
      <c t="n" r="B10" s="5">
        <v>1322</v>
      </c>
      <c t="n" r="C10" s="5">
        <v>1143</v>
      </c>
    </row>
    <row r="11" spans="1:3">
      <c t="s" r="A11" s="4">
        <v>398</v>
      </c>
    </row>
    <row r="12" spans="1:3">
      <c t="s" r="A12" s="3">
        <v>313</v>
      </c>
    </row>
    <row r="13" spans="1:3">
      <c t="s" r="A13" s="4">
        <v>397</v>
      </c>
      <c t="n" r="B13" s="7">
        <v>397</v>
      </c>
      <c t="n" r="C13" s="7">
        <v>624</v>
      </c>
    </row>
    <row r="14" spans="1:3">
      <c t="s" r="A14" s="4">
        <v>342</v>
      </c>
    </row>
    <row r="15" spans="1:3">
      <c t="s" r="A15" s="3">
        <v>313</v>
      </c>
    </row>
    <row r="16" spans="1:3">
      <c t="s" r="A16" s="4">
        <v>392</v>
      </c>
    </row>
    <row r="17" spans="1:3">
      <c t="s" r="A17" s="4">
        <v>393</v>
      </c>
    </row>
    <row r="18" spans="1:3">
      <c t="s" r="A18" s="4">
        <v>394</v>
      </c>
      <c t="n" r="B18" s="7">
        <v>105</v>
      </c>
    </row>
    <row r="19" spans="1:3">
      <c t="s" r="A19" s="4">
        <v>395</v>
      </c>
      <c t="n" r="B19" s="5">
        <v>14402</v>
      </c>
      <c t="n" r="C19" s="7">
        <v>10280</v>
      </c>
    </row>
    <row r="20" spans="1:3">
      <c t="s" r="A20" s="4">
        <v>165</v>
      </c>
      <c t="n" r="B20" s="5">
        <v>14507</v>
      </c>
      <c t="n" r="C20" s="7">
        <v>10280</v>
      </c>
    </row>
    <row r="21" spans="1:3">
      <c t="s" r="A21" s="4">
        <v>399</v>
      </c>
    </row>
    <row r="22" spans="1:3">
      <c t="s" r="A22" s="3">
        <v>313</v>
      </c>
    </row>
    <row r="23" spans="1:3">
      <c t="s" r="A23" s="4">
        <v>397</v>
      </c>
      <c t="n" r="B23" s="5">
        <v>78</v>
      </c>
    </row>
    <row r="24" spans="1:3">
      <c t="s" r="A24" s="4">
        <v>400</v>
      </c>
    </row>
    <row r="25" spans="1:3">
      <c t="s" r="A25" s="3">
        <v>313</v>
      </c>
    </row>
    <row r="26" spans="1:3">
      <c t="s" r="A26" s="4">
        <v>397</v>
      </c>
      <c t="n" r="B26" s="5">
        <v>27</v>
      </c>
    </row>
    <row r="27" spans="1:3">
      <c t="s" r="A27" s="4">
        <v>343</v>
      </c>
    </row>
    <row r="28" spans="1:3">
      <c t="s" r="A28" s="3">
        <v>313</v>
      </c>
    </row>
    <row r="29" spans="1:3">
      <c t="s" r="A29" s="4">
        <v>392</v>
      </c>
      <c t="n" r="B29" s="5">
        <v>78</v>
      </c>
      <c t="n" r="C29" s="7">
        <v>73</v>
      </c>
    </row>
    <row r="30" spans="1:3">
      <c t="s" r="A30" s="4">
        <v>393</v>
      </c>
      <c t="n" r="B30" s="5">
        <v>584</v>
      </c>
      <c t="n" r="C30" s="5">
        <v>762</v>
      </c>
    </row>
    <row r="31" spans="1:3">
      <c t="s" r="A31" s="4">
        <v>394</v>
      </c>
      <c t="n" r="B31" s="5">
        <v>794</v>
      </c>
      <c t="n" r="C31" s="5">
        <v>1182</v>
      </c>
    </row>
    <row r="32" spans="1:3">
      <c t="s" r="A32" s="4">
        <v>395</v>
      </c>
      <c t="n" r="B32" s="5">
        <v>60596</v>
      </c>
      <c t="n" r="C32" s="5">
        <v>60704</v>
      </c>
    </row>
    <row r="33" spans="1:3">
      <c t="s" r="A33" s="4">
        <v>165</v>
      </c>
      <c t="n" r="B33" s="5">
        <v>61390</v>
      </c>
      <c t="n" r="C33" s="5">
        <v>61886</v>
      </c>
    </row>
    <row r="34" spans="1:3">
      <c t="s" r="A34" s="4">
        <v>401</v>
      </c>
    </row>
    <row r="35" spans="1:3">
      <c t="s" r="A35" s="3">
        <v>313</v>
      </c>
    </row>
    <row r="36" spans="1:3">
      <c t="s" r="A36" s="4">
        <v>397</v>
      </c>
      <c t="n" r="B36" s="7">
        <v>132</v>
      </c>
      <c t="n" r="C36" s="5">
        <v>111</v>
      </c>
    </row>
    <row r="37" spans="1:3">
      <c t="s" r="A37" s="4">
        <v>402</v>
      </c>
    </row>
    <row r="38" spans="1:3">
      <c t="s" r="A38" s="3">
        <v>313</v>
      </c>
    </row>
    <row r="39" spans="1:3">
      <c t="s" r="A39" s="4">
        <v>397</v>
      </c>
      <c t="n" r="C39" s="5">
        <v>236</v>
      </c>
    </row>
    <row r="40" spans="1:3">
      <c t="s" r="A40" s="4">
        <v>344</v>
      </c>
    </row>
    <row r="41" spans="1:3">
      <c t="s" r="A41" s="3">
        <v>313</v>
      </c>
    </row>
    <row r="42" spans="1:3">
      <c t="s" r="A42" s="4">
        <v>392</v>
      </c>
      <c t="n" r="B42" s="7">
        <v>272</v>
      </c>
      <c t="n" r="C42" s="5">
        <v>150</v>
      </c>
    </row>
    <row r="43" spans="1:3">
      <c t="s" r="A43" s="4">
        <v>393</v>
      </c>
      <c t="n" r="B43" s="5">
        <v>3084</v>
      </c>
      <c t="n" r="C43" s="5">
        <v>825</v>
      </c>
    </row>
    <row r="44" spans="1:3">
      <c t="s" r="A44" s="4">
        <v>394</v>
      </c>
      <c t="n" r="B44" s="5">
        <v>3356</v>
      </c>
      <c t="n" r="C44" s="5">
        <v>975</v>
      </c>
    </row>
    <row r="45" spans="1:3">
      <c t="s" r="A45" s="4">
        <v>395</v>
      </c>
      <c t="n" r="B45" s="5">
        <v>44696</v>
      </c>
      <c t="n" r="C45" s="5">
        <v>38517</v>
      </c>
    </row>
    <row r="46" spans="1:3">
      <c t="s" r="A46" s="4">
        <v>165</v>
      </c>
      <c t="n" r="B46" s="7">
        <v>48052</v>
      </c>
      <c t="n" r="C46" s="7">
        <v>39492</v>
      </c>
    </row>
    <row r="47" spans="1:3">
      <c t="s" r="A47" s="4">
        <v>403</v>
      </c>
    </row>
    <row r="48" spans="1:3">
      <c t="s" r="A48" s="3">
        <v>313</v>
      </c>
    </row>
    <row r="49" spans="1:3">
      <c t="s" r="A49" s="4">
        <v>397</v>
      </c>
    </row>
    <row r="50" spans="1:3">
      <c t="s" r="A50" s="4">
        <v>404</v>
      </c>
    </row>
    <row r="51" spans="1:3">
      <c t="s" r="A51" s="3">
        <v>313</v>
      </c>
    </row>
    <row r="52" spans="1:3">
      <c t="s" r="A52" s="4">
        <v>397</v>
      </c>
    </row>
    <row r="53" spans="1:3">
      <c t="s" r="A53" s="4">
        <v>345</v>
      </c>
    </row>
    <row r="54" spans="1:3">
      <c t="s" r="A54" s="3">
        <v>313</v>
      </c>
    </row>
    <row r="55" spans="1:3">
      <c t="s" r="A55" s="4">
        <v>392</v>
      </c>
    </row>
    <row r="56" spans="1:3">
      <c t="s" r="A56" s="4">
        <v>393</v>
      </c>
    </row>
    <row r="57" spans="1:3">
      <c t="s" r="A57" s="4">
        <v>394</v>
      </c>
    </row>
    <row r="58" spans="1:3">
      <c t="s" r="A58" s="4">
        <v>395</v>
      </c>
      <c t="n" r="B58" s="7">
        <v>1771</v>
      </c>
      <c t="n" r="C58" s="7">
        <v>4365</v>
      </c>
    </row>
    <row r="59" spans="1:3">
      <c t="s" r="A59" s="4">
        <v>165</v>
      </c>
      <c t="n" r="B59" s="7">
        <v>1771</v>
      </c>
      <c t="n" r="C59" s="7">
        <v>4365</v>
      </c>
    </row>
    <row r="60" spans="1:3">
      <c t="s" r="A60" s="4">
        <v>405</v>
      </c>
    </row>
    <row r="61" spans="1:3">
      <c t="s" r="A61" s="3">
        <v>313</v>
      </c>
    </row>
    <row r="62" spans="1:3">
      <c t="s" r="A62" s="4">
        <v>397</v>
      </c>
    </row>
    <row r="63" spans="1:3">
      <c t="s" r="A63" s="4">
        <v>406</v>
      </c>
    </row>
    <row r="64" spans="1:3">
      <c t="s" r="A64" s="3">
        <v>313</v>
      </c>
    </row>
    <row r="65" spans="1:3">
      <c t="s" r="A65" s="4">
        <v>397</v>
      </c>
    </row>
    <row r="66" spans="1:3">
      <c t="s" r="A66" s="4">
        <v>346</v>
      </c>
    </row>
    <row r="67" spans="1:3">
      <c t="s" r="A67" s="3">
        <v>313</v>
      </c>
    </row>
    <row r="68" spans="1:3">
      <c t="s" r="A68" s="4">
        <v>392</v>
      </c>
      <c t="n" r="B68" s="7">
        <v>6</v>
      </c>
      <c t="n" r="C68" s="7">
        <v>21</v>
      </c>
    </row>
    <row r="69" spans="1:3">
      <c t="s" r="A69" s="4">
        <v>393</v>
      </c>
      <c t="n" r="B69" s="5">
        <v>30</v>
      </c>
    </row>
    <row r="70" spans="1:3">
      <c t="s" r="A70" s="4">
        <v>394</v>
      </c>
      <c t="n" r="B70" s="5">
        <v>53</v>
      </c>
      <c t="n" r="C70" s="7">
        <v>39</v>
      </c>
    </row>
    <row r="71" spans="1:3">
      <c t="s" r="A71" s="4">
        <v>395</v>
      </c>
      <c t="n" r="B71" s="5">
        <v>4858</v>
      </c>
      <c t="n" r="C71" s="5">
        <v>4586</v>
      </c>
    </row>
    <row r="72" spans="1:3">
      <c t="s" r="A72" s="4">
        <v>165</v>
      </c>
      <c t="n" r="B72" s="5">
        <v>4911</v>
      </c>
      <c t="n" r="C72" s="5">
        <v>4625</v>
      </c>
    </row>
    <row r="73" spans="1:3">
      <c t="s" r="A73" s="4">
        <v>407</v>
      </c>
    </row>
    <row r="74" spans="1:3">
      <c t="s" r="A74" s="3">
        <v>313</v>
      </c>
    </row>
    <row r="75" spans="1:3">
      <c t="s" r="A75" s="4">
        <v>397</v>
      </c>
      <c t="n" r="B75" s="7">
        <v>17</v>
      </c>
      <c t="n" r="C75" s="7">
        <v>18</v>
      </c>
    </row>
    <row r="76" spans="1:3">
      <c t="s" r="A76" s="4">
        <v>408</v>
      </c>
    </row>
    <row r="77" spans="1:3">
      <c t="s" r="A77" s="3">
        <v>313</v>
      </c>
    </row>
    <row r="78" spans="1:3">
      <c t="s" r="A78" s="4">
        <v>397</v>
      </c>
    </row>
    <row r="79" spans="1:3">
      <c t="s" r="A79" s="4">
        <v>347</v>
      </c>
    </row>
    <row r="80" spans="1:3">
      <c t="s" r="A80" s="3">
        <v>313</v>
      </c>
    </row>
    <row r="81" spans="1:3">
      <c t="s" r="A81" s="4">
        <v>392</v>
      </c>
      <c t="n" r="B81" s="7">
        <v>456</v>
      </c>
      <c t="n" r="C81" s="7">
        <v>795</v>
      </c>
    </row>
    <row r="82" spans="1:3">
      <c t="s" r="A82" s="4">
        <v>393</v>
      </c>
    </row>
    <row r="83" spans="1:3">
      <c t="s" r="A83" s="4">
        <v>394</v>
      </c>
      <c t="n" r="B83" s="7">
        <v>1921</v>
      </c>
      <c t="n" r="C83" s="7">
        <v>2197</v>
      </c>
    </row>
    <row r="84" spans="1:3">
      <c t="s" r="A84" s="4">
        <v>395</v>
      </c>
      <c t="n" r="B84" s="5">
        <v>79511</v>
      </c>
      <c t="n" r="C84" s="5">
        <v>71413</v>
      </c>
    </row>
    <row r="85" spans="1:3">
      <c t="s" r="A85" s="4">
        <v>165</v>
      </c>
      <c t="n" r="B85" s="5">
        <v>81432</v>
      </c>
      <c t="n" r="C85" s="5">
        <v>73610</v>
      </c>
    </row>
    <row r="86" spans="1:3">
      <c t="s" r="A86" s="4">
        <v>409</v>
      </c>
    </row>
    <row r="87" spans="1:3">
      <c t="s" r="A87" s="3">
        <v>313</v>
      </c>
    </row>
    <row r="88" spans="1:3">
      <c t="s" r="A88" s="4">
        <v>397</v>
      </c>
      <c t="n" r="B88" s="5">
        <v>1095</v>
      </c>
      <c t="n" r="C88" s="5">
        <v>1014</v>
      </c>
    </row>
    <row r="89" spans="1:3">
      <c t="s" r="A89" s="4">
        <v>410</v>
      </c>
    </row>
    <row r="90" spans="1:3">
      <c t="s" r="A90" s="3">
        <v>313</v>
      </c>
    </row>
    <row r="91" spans="1:3">
      <c t="s" r="A91" s="4">
        <v>397</v>
      </c>
      <c t="n" r="B91" s="7">
        <v>370</v>
      </c>
      <c t="n" r="C91" s="7">
        <v>3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3024486</v>
      </c>
      <c t="n" r="C4" s="7">
        <v>2666927</v>
      </c>
      <c t="n" r="D4" s="7">
        <v>5866866</v>
      </c>
      <c t="n" r="E4" s="7">
        <v>5184833</v>
      </c>
    </row>
    <row r="5" spans="1:5">
      <c t="s" r="A5" s="4">
        <v>66</v>
      </c>
      <c t="n" r="B5" s="5">
        <v>169642</v>
      </c>
      <c t="n" r="C5" s="5">
        <v>255475</v>
      </c>
      <c t="n" r="D5" s="5">
        <v>374683</v>
      </c>
      <c t="n" r="E5" s="5">
        <v>574556</v>
      </c>
    </row>
    <row r="6" spans="1:5">
      <c t="s" r="A6" s="4">
        <v>67</v>
      </c>
      <c t="n" r="B6" s="5">
        <v>16618</v>
      </c>
      <c t="n" r="C6" s="5">
        <v>18873</v>
      </c>
      <c t="n" r="D6" s="5">
        <v>35586</v>
      </c>
      <c t="n" r="E6" s="5">
        <v>45580</v>
      </c>
    </row>
    <row r="7" spans="1:5">
      <c t="s" r="A7" s="4">
        <v>68</v>
      </c>
      <c t="n" r="B7" s="5">
        <v>3210746</v>
      </c>
      <c t="n" r="C7" s="5">
        <v>2941275</v>
      </c>
      <c t="n" r="D7" s="5">
        <v>6277135</v>
      </c>
      <c t="n" r="E7" s="5">
        <v>5804969</v>
      </c>
    </row>
    <row r="8" spans="1:5">
      <c t="s" r="A8" s="3">
        <v>69</v>
      </c>
    </row>
    <row r="9" spans="1:5">
      <c t="s" r="A9" s="4">
        <v>41</v>
      </c>
      <c t="n" r="B9" s="5">
        <v>304071</v>
      </c>
      <c t="n" r="C9" s="5">
        <v>306146</v>
      </c>
      <c t="n" r="D9" s="5">
        <v>594006</v>
      </c>
      <c t="n" r="E9" s="5">
        <v>611891</v>
      </c>
    </row>
    <row r="10" spans="1:5">
      <c t="s" r="A10" s="4">
        <v>42</v>
      </c>
      <c t="n" r="B10" s="5">
        <v>115089</v>
      </c>
      <c t="n" r="C10" s="5">
        <v>95466</v>
      </c>
      <c t="n" r="D10" s="5">
        <v>223370</v>
      </c>
      <c t="n" r="E10" s="5">
        <v>205686</v>
      </c>
    </row>
    <row r="11" spans="1:5">
      <c t="s" r="A11" s="4">
        <v>70</v>
      </c>
      <c t="n" r="B11" s="5">
        <v>419160</v>
      </c>
      <c t="n" r="C11" s="5">
        <v>401612</v>
      </c>
      <c t="n" r="D11" s="5">
        <v>817376</v>
      </c>
      <c t="n" r="E11" s="5">
        <v>817577</v>
      </c>
    </row>
    <row r="12" spans="1:5">
      <c t="s" r="A12" s="4">
        <v>71</v>
      </c>
      <c t="n" r="B12" s="5">
        <v>2791586</v>
      </c>
      <c t="n" r="C12" s="5">
        <v>2539663</v>
      </c>
      <c t="n" r="D12" s="5">
        <v>5459759</v>
      </c>
      <c t="n" r="E12" s="5">
        <v>4987392</v>
      </c>
    </row>
    <row r="13" spans="1:5">
      <c t="s" r="A13" s="4">
        <v>72</v>
      </c>
      <c t="n" r="B13" s="5">
        <v>300000</v>
      </c>
      <c t="n" r="C13" s="5">
        <v>525000</v>
      </c>
      <c t="n" r="D13" s="5">
        <v>630000</v>
      </c>
      <c t="n" r="E13" s="5">
        <v>869000</v>
      </c>
    </row>
    <row r="14" spans="1:5">
      <c t="s" r="A14" s="4">
        <v>73</v>
      </c>
      <c t="n" r="B14" s="5">
        <v>2491586</v>
      </c>
      <c t="n" r="C14" s="5">
        <v>2014663</v>
      </c>
      <c t="n" r="D14" s="5">
        <v>4829759</v>
      </c>
      <c t="n" r="E14" s="5">
        <v>4118392</v>
      </c>
    </row>
    <row r="15" spans="1:5">
      <c t="s" r="A15" s="3">
        <v>74</v>
      </c>
    </row>
    <row r="16" spans="1:5">
      <c t="s" r="A16" s="4">
        <v>75</v>
      </c>
      <c t="n" r="B16" s="5">
        <v>134493</v>
      </c>
      <c t="n" r="C16" s="5">
        <v>149600</v>
      </c>
      <c t="n" r="D16" s="5">
        <v>257357</v>
      </c>
      <c t="n" r="E16" s="5">
        <v>279020</v>
      </c>
    </row>
    <row r="17" spans="1:5">
      <c t="s" r="A17" s="4">
        <v>76</v>
      </c>
      <c t="n" r="B17" s="5">
        <v>36807</v>
      </c>
      <c t="n" r="C17" s="5">
        <v>14534</v>
      </c>
      <c t="n" r="D17" s="5">
        <v>24836</v>
      </c>
      <c t="n" r="E17" s="5">
        <v>14920</v>
      </c>
    </row>
    <row r="18" spans="1:5">
      <c t="s" r="A18" s="4">
        <v>77</v>
      </c>
      <c t="n" r="B18" s="5">
        <v>78758</v>
      </c>
      <c t="n" r="C18" s="5">
        <v>72041</v>
      </c>
      <c t="n" r="D18" s="5">
        <v>151017</v>
      </c>
      <c t="n" r="E18" s="5">
        <v>138481</v>
      </c>
    </row>
    <row r="19" spans="1:5">
      <c t="s" r="A19" s="4">
        <v>78</v>
      </c>
      <c t="n" r="B19" s="5">
        <v>61782</v>
      </c>
      <c t="n" r="C19" s="5">
        <v>118555</v>
      </c>
      <c t="n" r="D19" s="5">
        <v>150648</v>
      </c>
      <c t="n" r="E19" s="5">
        <v>151206</v>
      </c>
    </row>
    <row r="20" spans="1:5">
      <c t="s" r="A20" s="4">
        <v>79</v>
      </c>
      <c t="n" r="C20" s="5">
        <v>105596</v>
      </c>
      <c t="n" r="D20" s="5">
        <v>24625</v>
      </c>
      <c t="n" r="E20" s="5">
        <v>105596</v>
      </c>
    </row>
    <row r="21" spans="1:5">
      <c t="s" r="A21" s="4">
        <v>80</v>
      </c>
      <c t="n" r="B21" s="5">
        <v>33330</v>
      </c>
      <c t="n" r="C21" s="5">
        <v>28354</v>
      </c>
      <c t="n" r="D21" s="5">
        <v>64244</v>
      </c>
      <c t="n" r="E21" s="5">
        <v>63169</v>
      </c>
    </row>
    <row r="22" spans="1:5">
      <c t="s" r="A22" s="4">
        <v>81</v>
      </c>
      <c t="n" r="B22" s="5">
        <v>-1591</v>
      </c>
      <c t="n" r="C22" s="5">
        <v>37092</v>
      </c>
      <c t="n" r="D22" s="5">
        <v>22408</v>
      </c>
      <c t="n" r="E22" s="5">
        <v>13156</v>
      </c>
    </row>
    <row r="23" spans="1:5">
      <c t="s" r="A23" s="4">
        <v>82</v>
      </c>
      <c t="n" r="B23" s="5">
        <v>4247</v>
      </c>
      <c t="n" r="C23" s="5">
        <v>5511</v>
      </c>
      <c t="n" r="D23" s="5">
        <v>15680</v>
      </c>
      <c t="n" r="E23" s="5">
        <v>11219</v>
      </c>
    </row>
    <row r="24" spans="1:5">
      <c t="s" r="A24" s="4">
        <v>83</v>
      </c>
      <c t="n" r="B24" s="5">
        <v>347826</v>
      </c>
      <c t="n" r="C24" s="5">
        <v>531283</v>
      </c>
      <c t="n" r="D24" s="5">
        <v>710815</v>
      </c>
      <c t="n" r="E24" s="5">
        <v>776767</v>
      </c>
    </row>
    <row r="25" spans="1:5">
      <c t="s" r="A25" s="3">
        <v>84</v>
      </c>
    </row>
    <row r="26" spans="1:5">
      <c t="s" r="A26" s="4">
        <v>85</v>
      </c>
      <c t="n" r="B26" s="5">
        <v>1214248</v>
      </c>
      <c t="n" r="C26" s="5">
        <v>1167927</v>
      </c>
      <c t="n" r="D26" s="5">
        <v>2417232</v>
      </c>
      <c t="n" r="E26" s="5">
        <v>2276514</v>
      </c>
    </row>
    <row r="27" spans="1:5">
      <c t="s" r="A27" s="4">
        <v>86</v>
      </c>
      <c t="n" r="B27" s="5">
        <v>133362</v>
      </c>
      <c t="n" r="C27" s="5">
        <v>131368</v>
      </c>
      <c t="n" r="D27" s="5">
        <v>253448</v>
      </c>
      <c t="n" r="E27" s="5">
        <v>269746</v>
      </c>
    </row>
    <row r="28" spans="1:5">
      <c t="s" r="A28" s="4">
        <v>87</v>
      </c>
      <c t="n" r="B28" s="5">
        <v>79471</v>
      </c>
      <c t="n" r="C28" s="5">
        <v>77207</v>
      </c>
      <c t="n" r="D28" s="5">
        <v>160267</v>
      </c>
      <c t="n" r="E28" s="5">
        <v>157793</v>
      </c>
    </row>
    <row r="29" spans="1:5">
      <c t="s" r="A29" s="4">
        <v>88</v>
      </c>
      <c t="n" r="B29" s="5">
        <v>137920</v>
      </c>
      <c t="n" r="C29" s="5">
        <v>142621</v>
      </c>
      <c t="n" r="D29" s="5">
        <v>249871</v>
      </c>
      <c t="n" r="E29" s="5">
        <v>232029</v>
      </c>
    </row>
    <row r="30" spans="1:5">
      <c t="s" r="A30" s="4">
        <v>89</v>
      </c>
      <c t="n" r="B30" s="5">
        <v>43819</v>
      </c>
      <c t="n" r="C30" s="5">
        <v>41490</v>
      </c>
      <c t="n" r="D30" s="5">
        <v>87692</v>
      </c>
      <c t="n" r="E30" s="5">
        <v>90492</v>
      </c>
    </row>
    <row r="31" spans="1:5">
      <c t="s" r="A31" s="4">
        <v>90</v>
      </c>
      <c t="n" r="B31" s="5">
        <v>65643</v>
      </c>
      <c t="n" r="C31" s="5">
        <v>50343</v>
      </c>
      <c t="n" r="D31" s="5">
        <v>125647</v>
      </c>
      <c t="n" r="E31" s="5">
        <v>94026</v>
      </c>
    </row>
    <row r="32" spans="1:5">
      <c t="s" r="A32" s="4">
        <v>91</v>
      </c>
      <c t="n" r="B32" s="5">
        <v>61527</v>
      </c>
      <c t="n" r="C32" s="5">
        <v>58004</v>
      </c>
      <c t="n" r="D32" s="5">
        <v>120132</v>
      </c>
      <c t="n" r="E32" s="5">
        <v>107524</v>
      </c>
    </row>
    <row r="33" spans="1:5">
      <c t="s" r="A33" s="4">
        <v>92</v>
      </c>
      <c t="n" r="B33" s="5">
        <v>64580</v>
      </c>
      <c t="n" r="C33" s="5">
        <v>53716</v>
      </c>
      <c t="n" r="D33" s="5">
        <v>122095</v>
      </c>
      <c t="n" r="E33" s="5">
        <v>106730</v>
      </c>
    </row>
    <row r="34" spans="1:5">
      <c t="s" r="A34" s="4">
        <v>93</v>
      </c>
      <c t="n" r="B34" s="5">
        <v>46454</v>
      </c>
      <c t="n" r="C34" s="5">
        <v>51700</v>
      </c>
      <c t="n" r="D34" s="5">
        <v>97454</v>
      </c>
      <c t="n" r="E34" s="5">
        <v>101200</v>
      </c>
    </row>
    <row r="35" spans="1:5">
      <c t="s" r="A35" s="4">
        <v>94</v>
      </c>
      <c t="n" r="B35" s="5">
        <v>357383</v>
      </c>
      <c t="n" r="C35" s="5">
        <v>298732</v>
      </c>
      <c t="n" r="D35" s="5">
        <v>625839</v>
      </c>
      <c t="n" r="E35" s="5">
        <v>584948</v>
      </c>
    </row>
    <row r="36" spans="1:5">
      <c t="s" r="A36" s="4">
        <v>95</v>
      </c>
      <c t="n" r="B36" s="5">
        <v>2204407</v>
      </c>
      <c t="n" r="C36" s="5">
        <v>2073108</v>
      </c>
      <c t="n" r="D36" s="5">
        <v>4259677</v>
      </c>
      <c t="n" r="E36" s="5">
        <v>4021002</v>
      </c>
    </row>
    <row r="37" spans="1:5">
      <c t="s" r="A37" s="4">
        <v>96</v>
      </c>
      <c t="n" r="B37" s="5">
        <v>635005</v>
      </c>
      <c t="n" r="C37" s="5">
        <v>472838</v>
      </c>
      <c t="n" r="D37" s="5">
        <v>1280897</v>
      </c>
      <c t="n" r="E37" s="5">
        <v>874157</v>
      </c>
    </row>
    <row r="38" spans="1:5">
      <c t="s" r="A38" s="4">
        <v>97</v>
      </c>
      <c t="n" r="B38" s="5">
        <v>227030</v>
      </c>
      <c t="n" r="C38" s="5">
        <v>148463</v>
      </c>
      <c t="n" r="D38" s="5">
        <v>454101</v>
      </c>
      <c t="n" r="E38" s="5">
        <v>278556</v>
      </c>
    </row>
    <row r="39" spans="1:5">
      <c t="s" r="A39" s="4">
        <v>98</v>
      </c>
      <c t="n" r="B39" s="7">
        <v>407975</v>
      </c>
      <c t="n" r="C39" s="7">
        <v>324375</v>
      </c>
      <c t="n" r="D39" s="7">
        <v>826796</v>
      </c>
      <c t="n" r="E39" s="7">
        <v>595601</v>
      </c>
    </row>
    <row r="40" spans="1:5">
      <c t="s" r="A40" s="3">
        <v>99</v>
      </c>
    </row>
    <row r="41" spans="1:5">
      <c t="s" r="A41" s="4">
        <v>100</v>
      </c>
      <c t="n" r="B41" s="8">
        <v>0.34</v>
      </c>
      <c t="n" r="C41" s="8">
        <v>0.25</v>
      </c>
      <c t="n" r="D41" s="8">
        <v>0.6899999999999999</v>
      </c>
      <c t="n" r="E41" s="8">
        <v>0.47</v>
      </c>
    </row>
    <row r="42" spans="1:5">
      <c t="s" r="A42" s="4">
        <v>101</v>
      </c>
      <c t="n" r="B42" s="9">
        <v>0.34</v>
      </c>
      <c t="n" r="C42" s="9">
        <v>0.25</v>
      </c>
      <c t="n" r="D42" s="9">
        <v>0.6899999999999999</v>
      </c>
      <c t="n" r="E42" s="9">
        <v>0.47</v>
      </c>
    </row>
    <row r="43" spans="1:5">
      <c t="s" r="A43" s="4">
        <v>102</v>
      </c>
      <c t="n" r="B43" s="8">
        <v>0.06</v>
      </c>
      <c t="n" r="C43" s="8">
        <v>0.06</v>
      </c>
      <c t="n" r="D43" s="8">
        <v>0.12</v>
      </c>
      <c t="n" r="E43" s="8">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1</v>
      </c>
      <c t="s" r="B1" s="2">
        <v>2</v>
      </c>
      <c t="s" r="C1" s="2">
        <v>25</v>
      </c>
    </row>
    <row r="2" spans="1:3">
      <c t="s" r="A2" s="3">
        <v>412</v>
      </c>
    </row>
    <row r="3" spans="1:3">
      <c t="s" r="A3" s="4">
        <v>413</v>
      </c>
      <c t="n" r="B3" s="7">
        <v>825</v>
      </c>
      <c t="n" r="C3" s="7">
        <v>825</v>
      </c>
    </row>
    <row r="4" spans="1:3">
      <c t="s" r="A4" s="4">
        <v>414</v>
      </c>
      <c t="n" r="B4" s="5">
        <v>1810</v>
      </c>
      <c t="n" r="C4" s="5">
        <v>1810</v>
      </c>
    </row>
    <row r="5" spans="1:3">
      <c t="s" r="A5" s="3">
        <v>415</v>
      </c>
    </row>
    <row r="6" spans="1:3">
      <c t="s" r="A6" s="4">
        <v>413</v>
      </c>
      <c t="n" r="B6" s="5">
        <v>2275</v>
      </c>
      <c t="n" r="C6" s="5">
        <v>2275</v>
      </c>
    </row>
    <row r="7" spans="1:3">
      <c t="s" r="A7" s="4">
        <v>414</v>
      </c>
      <c t="n" r="B7" s="5">
        <v>2275</v>
      </c>
      <c t="n" r="C7" s="5">
        <v>2275</v>
      </c>
    </row>
    <row r="8" spans="1:3">
      <c t="s" r="A8" s="4">
        <v>416</v>
      </c>
      <c t="n" r="B8" s="5">
        <v>597</v>
      </c>
      <c t="n" r="C8" s="5">
        <v>597</v>
      </c>
    </row>
    <row r="9" spans="1:3">
      <c t="s" r="A9" s="3">
        <v>417</v>
      </c>
    </row>
    <row r="10" spans="1:3">
      <c t="s" r="A10" s="4">
        <v>413</v>
      </c>
      <c t="n" r="B10" s="5">
        <v>3100</v>
      </c>
      <c t="n" r="C10" s="5">
        <v>3100</v>
      </c>
    </row>
    <row r="11" spans="1:3">
      <c t="s" r="A11" s="4">
        <v>414</v>
      </c>
      <c t="n" r="B11" s="5">
        <v>4085</v>
      </c>
      <c t="n" r="C11" s="5">
        <v>4085</v>
      </c>
    </row>
    <row r="12" spans="1:3">
      <c t="s" r="A12" s="4">
        <v>416</v>
      </c>
      <c t="n" r="B12" s="7">
        <v>597</v>
      </c>
      <c t="n" r="C12" s="7">
        <v>597</v>
      </c>
    </row>
    <row r="13" spans="1:3">
      <c t="s" r="A13" s="4">
        <v>342</v>
      </c>
    </row>
    <row r="14" spans="1:3">
      <c t="s" r="A14" s="3">
        <v>412</v>
      </c>
    </row>
    <row r="15" spans="1:3">
      <c t="s" r="A15" s="4">
        <v>413</v>
      </c>
    </row>
    <row r="16" spans="1:3">
      <c t="s" r="A16" s="4">
        <v>414</v>
      </c>
    </row>
    <row r="17" spans="1:3">
      <c t="s" r="A17" s="3">
        <v>415</v>
      </c>
    </row>
    <row r="18" spans="1:3">
      <c t="s" r="A18" s="4">
        <v>413</v>
      </c>
    </row>
    <row r="19" spans="1:3">
      <c t="s" r="A19" s="4">
        <v>414</v>
      </c>
    </row>
    <row r="20" spans="1:3">
      <c t="s" r="A20" s="4">
        <v>416</v>
      </c>
    </row>
    <row r="21" spans="1:3">
      <c t="s" r="A21" s="3">
        <v>417</v>
      </c>
    </row>
    <row r="22" spans="1:3">
      <c t="s" r="A22" s="4">
        <v>413</v>
      </c>
    </row>
    <row r="23" spans="1:3">
      <c t="s" r="A23" s="4">
        <v>414</v>
      </c>
    </row>
    <row r="24" spans="1:3">
      <c t="s" r="A24" s="4">
        <v>416</v>
      </c>
    </row>
    <row r="25" spans="1:3">
      <c t="s" r="A25" s="4">
        <v>343</v>
      </c>
    </row>
    <row r="26" spans="1:3">
      <c t="s" r="A26" s="3">
        <v>412</v>
      </c>
    </row>
    <row r="27" spans="1:3">
      <c t="s" r="A27" s="4">
        <v>413</v>
      </c>
    </row>
    <row r="28" spans="1:3">
      <c t="s" r="A28" s="4">
        <v>414</v>
      </c>
    </row>
    <row r="29" spans="1:3">
      <c t="s" r="A29" s="3">
        <v>415</v>
      </c>
    </row>
    <row r="30" spans="1:3">
      <c t="s" r="A30" s="4">
        <v>413</v>
      </c>
    </row>
    <row r="31" spans="1:3">
      <c t="s" r="A31" s="4">
        <v>414</v>
      </c>
    </row>
    <row r="32" spans="1:3">
      <c t="s" r="A32" s="4">
        <v>416</v>
      </c>
    </row>
    <row r="33" spans="1:3">
      <c t="s" r="A33" s="3">
        <v>417</v>
      </c>
    </row>
    <row r="34" spans="1:3">
      <c t="s" r="A34" s="4">
        <v>413</v>
      </c>
    </row>
    <row r="35" spans="1:3">
      <c t="s" r="A35" s="4">
        <v>414</v>
      </c>
    </row>
    <row r="36" spans="1:3">
      <c t="s" r="A36" s="4">
        <v>416</v>
      </c>
    </row>
    <row r="37" spans="1:3">
      <c t="s" r="A37" s="4">
        <v>344</v>
      </c>
    </row>
    <row r="38" spans="1:3">
      <c t="s" r="A38" s="3">
        <v>412</v>
      </c>
    </row>
    <row r="39" spans="1:3">
      <c t="s" r="A39" s="4">
        <v>413</v>
      </c>
      <c t="n" r="B39" s="7">
        <v>825</v>
      </c>
      <c t="n" r="C39" s="7">
        <v>825</v>
      </c>
    </row>
    <row r="40" spans="1:3">
      <c t="s" r="A40" s="4">
        <v>414</v>
      </c>
      <c t="n" r="B40" s="5">
        <v>1810</v>
      </c>
      <c t="n" r="C40" s="5">
        <v>1812</v>
      </c>
    </row>
    <row r="41" spans="1:3">
      <c t="s" r="A41" s="3">
        <v>415</v>
      </c>
    </row>
    <row r="42" spans="1:3">
      <c t="s" r="A42" s="4">
        <v>413</v>
      </c>
      <c t="n" r="B42" s="5">
        <v>2275</v>
      </c>
      <c t="n" r="C42" s="5">
        <v>2275</v>
      </c>
    </row>
    <row r="43" spans="1:3">
      <c t="s" r="A43" s="4">
        <v>414</v>
      </c>
      <c t="n" r="B43" s="5">
        <v>2275</v>
      </c>
      <c t="n" r="C43" s="5">
        <v>2275</v>
      </c>
    </row>
    <row r="44" spans="1:3">
      <c t="s" r="A44" s="4">
        <v>416</v>
      </c>
      <c t="n" r="B44" s="5">
        <v>597</v>
      </c>
      <c t="n" r="C44" s="5">
        <v>597</v>
      </c>
    </row>
    <row r="45" spans="1:3">
      <c t="s" r="A45" s="3">
        <v>417</v>
      </c>
    </row>
    <row r="46" spans="1:3">
      <c t="s" r="A46" s="4">
        <v>413</v>
      </c>
      <c t="n" r="B46" s="5">
        <v>3100</v>
      </c>
      <c t="n" r="C46" s="5">
        <v>3100</v>
      </c>
    </row>
    <row r="47" spans="1:3">
      <c t="s" r="A47" s="4">
        <v>414</v>
      </c>
      <c t="n" r="B47" s="5">
        <v>4085</v>
      </c>
      <c t="n" r="C47" s="5">
        <v>4087</v>
      </c>
    </row>
    <row r="48" spans="1:3">
      <c t="s" r="A48" s="4">
        <v>416</v>
      </c>
      <c t="n" r="B48" s="7">
        <v>597</v>
      </c>
      <c t="n" r="C48" s="7">
        <v>597</v>
      </c>
    </row>
    <row r="49" spans="1:3">
      <c t="s" r="A49" s="4">
        <v>345</v>
      </c>
    </row>
    <row r="50" spans="1:3">
      <c t="s" r="A50" s="3">
        <v>412</v>
      </c>
    </row>
    <row r="51" spans="1:3">
      <c t="s" r="A51" s="4">
        <v>413</v>
      </c>
    </row>
    <row r="52" spans="1:3">
      <c t="s" r="A52" s="4">
        <v>414</v>
      </c>
    </row>
    <row r="53" spans="1:3">
      <c t="s" r="A53" s="3">
        <v>415</v>
      </c>
    </row>
    <row r="54" spans="1:3">
      <c t="s" r="A54" s="4">
        <v>413</v>
      </c>
    </row>
    <row r="55" spans="1:3">
      <c t="s" r="A55" s="4">
        <v>414</v>
      </c>
    </row>
    <row r="56" spans="1:3">
      <c t="s" r="A56" s="4">
        <v>416</v>
      </c>
    </row>
    <row r="57" spans="1:3">
      <c t="s" r="A57" s="3">
        <v>417</v>
      </c>
    </row>
    <row r="58" spans="1:3">
      <c t="s" r="A58" s="4">
        <v>413</v>
      </c>
    </row>
    <row r="59" spans="1:3">
      <c t="s" r="A59" s="4">
        <v>414</v>
      </c>
    </row>
    <row r="60" spans="1:3">
      <c t="s" r="A60" s="4">
        <v>416</v>
      </c>
    </row>
    <row r="61" spans="1:3">
      <c t="s" r="A61" s="4">
        <v>346</v>
      </c>
    </row>
    <row r="62" spans="1:3">
      <c t="s" r="A62" s="3">
        <v>412</v>
      </c>
    </row>
    <row r="63" spans="1:3">
      <c t="s" r="A63" s="4">
        <v>413</v>
      </c>
    </row>
    <row r="64" spans="1:3">
      <c t="s" r="A64" s="4">
        <v>414</v>
      </c>
    </row>
    <row r="65" spans="1:3">
      <c t="s" r="A65" s="3">
        <v>415</v>
      </c>
    </row>
    <row r="66" spans="1:3">
      <c t="s" r="A66" s="4">
        <v>413</v>
      </c>
    </row>
    <row r="67" spans="1:3">
      <c t="s" r="A67" s="4">
        <v>414</v>
      </c>
    </row>
    <row r="68" spans="1:3">
      <c t="s" r="A68" s="4">
        <v>416</v>
      </c>
    </row>
    <row r="69" spans="1:3">
      <c t="s" r="A69" s="3">
        <v>417</v>
      </c>
    </row>
    <row r="70" spans="1:3">
      <c t="s" r="A70" s="4">
        <v>413</v>
      </c>
    </row>
    <row r="71" spans="1:3">
      <c t="s" r="A71" s="4">
        <v>414</v>
      </c>
    </row>
    <row r="72" spans="1:3">
      <c t="s" r="A72" s="4">
        <v>416</v>
      </c>
    </row>
    <row r="73" spans="1:3">
      <c t="s" r="A73" s="4">
        <v>347</v>
      </c>
    </row>
    <row r="74" spans="1:3">
      <c t="s" r="A74" s="3">
        <v>412</v>
      </c>
    </row>
    <row r="75" spans="1:3">
      <c t="s" r="A75" s="4">
        <v>413</v>
      </c>
    </row>
    <row r="76" spans="1:3">
      <c t="s" r="A76" s="4">
        <v>414</v>
      </c>
    </row>
    <row r="77" spans="1:3">
      <c t="s" r="A77" s="3">
        <v>415</v>
      </c>
    </row>
    <row r="78" spans="1:3">
      <c t="s" r="A78" s="4">
        <v>413</v>
      </c>
    </row>
    <row r="79" spans="1:3">
      <c t="s" r="A79" s="4">
        <v>414</v>
      </c>
    </row>
    <row r="80" spans="1:3">
      <c t="s" r="A80" s="4">
        <v>416</v>
      </c>
    </row>
    <row r="81" spans="1:3">
      <c t="s" r="A81" s="3">
        <v>417</v>
      </c>
    </row>
    <row r="82" spans="1:3">
      <c t="s" r="A82" s="4">
        <v>413</v>
      </c>
    </row>
    <row r="83" spans="1:3">
      <c t="s" r="A83" s="4">
        <v>414</v>
      </c>
    </row>
    <row r="84" spans="1:3">
      <c t="s" r="A84" s="4">
        <v>4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8</v>
      </c>
      <c t="s" r="B1" s="2">
        <v>62</v>
      </c>
      <c t="s" r="D1" s="2">
        <v>1</v>
      </c>
    </row>
    <row r="2" spans="1:5">
      <c t="s" r="B2" s="2">
        <v>2</v>
      </c>
      <c t="s" r="C2" s="2">
        <v>63</v>
      </c>
      <c t="s" r="D2" s="2">
        <v>2</v>
      </c>
      <c t="s" r="E2" s="2">
        <v>63</v>
      </c>
    </row>
    <row r="3" spans="1:5">
      <c t="s" r="A3" s="3">
        <v>419</v>
      </c>
    </row>
    <row r="4" spans="1:5">
      <c t="s" r="A4" s="4">
        <v>420</v>
      </c>
      <c t="n" r="B4" s="7">
        <v>3100</v>
      </c>
      <c t="n" r="C4" s="7">
        <v>4154</v>
      </c>
      <c t="n" r="D4" s="7">
        <v>3100</v>
      </c>
      <c t="n" r="E4" s="7">
        <v>4215</v>
      </c>
    </row>
    <row r="5" spans="1:5">
      <c t="s" r="A5" s="4">
        <v>421</v>
      </c>
      <c t="n" r="B5" s="7">
        <v>5</v>
      </c>
      <c t="n" r="C5" s="7">
        <v>32</v>
      </c>
      <c t="n" r="D5" s="7">
        <v>36</v>
      </c>
      <c t="n" r="E5" s="7">
        <v>63</v>
      </c>
    </row>
    <row r="6" spans="1:5">
      <c t="s" r="A6" s="4">
        <v>422</v>
      </c>
    </row>
    <row r="7" spans="1:5">
      <c t="s" r="A7" s="4">
        <v>342</v>
      </c>
    </row>
    <row r="8" spans="1:5">
      <c t="s" r="A8" s="3">
        <v>419</v>
      </c>
    </row>
    <row r="9" spans="1:5">
      <c t="s" r="A9" s="4">
        <v>420</v>
      </c>
    </row>
    <row r="10" spans="1:5">
      <c t="s" r="A10" s="4">
        <v>421</v>
      </c>
    </row>
    <row r="11" spans="1:5">
      <c t="s" r="A11" s="4">
        <v>422</v>
      </c>
    </row>
    <row r="12" spans="1:5">
      <c t="s" r="A12" s="4">
        <v>343</v>
      </c>
    </row>
    <row r="13" spans="1:5">
      <c t="s" r="A13" s="3">
        <v>419</v>
      </c>
    </row>
    <row r="14" spans="1:5">
      <c t="s" r="A14" s="4">
        <v>420</v>
      </c>
    </row>
    <row r="15" spans="1:5">
      <c t="s" r="A15" s="4">
        <v>421</v>
      </c>
    </row>
    <row r="16" spans="1:5">
      <c t="s" r="A16" s="4">
        <v>422</v>
      </c>
    </row>
    <row r="17" spans="1:5">
      <c t="s" r="A17" s="4">
        <v>344</v>
      </c>
    </row>
    <row r="18" spans="1:5">
      <c t="s" r="A18" s="3">
        <v>419</v>
      </c>
    </row>
    <row r="19" spans="1:5">
      <c t="s" r="A19" s="4">
        <v>420</v>
      </c>
      <c t="n" r="B19" s="7">
        <v>3100</v>
      </c>
      <c t="n" r="C19" s="7">
        <v>4124</v>
      </c>
      <c t="n" r="D19" s="7">
        <v>3100</v>
      </c>
      <c t="n" r="E19" s="7">
        <v>4183</v>
      </c>
    </row>
    <row r="20" spans="1:5">
      <c t="s" r="A20" s="4">
        <v>421</v>
      </c>
      <c t="n" r="B20" s="7">
        <v>5</v>
      </c>
      <c t="n" r="C20" s="7">
        <v>32</v>
      </c>
      <c t="n" r="D20" s="7">
        <v>36</v>
      </c>
      <c t="n" r="E20" s="7">
        <v>63</v>
      </c>
    </row>
    <row r="21" spans="1:5">
      <c t="s" r="A21" s="4">
        <v>422</v>
      </c>
    </row>
    <row r="22" spans="1:5">
      <c t="s" r="A22" s="4">
        <v>345</v>
      </c>
    </row>
    <row r="23" spans="1:5">
      <c t="s" r="A23" s="3">
        <v>419</v>
      </c>
    </row>
    <row r="24" spans="1:5">
      <c t="s" r="A24" s="4">
        <v>420</v>
      </c>
    </row>
    <row r="25" spans="1:5">
      <c t="s" r="A25" s="4">
        <v>421</v>
      </c>
    </row>
    <row r="26" spans="1:5">
      <c t="s" r="A26" s="4">
        <v>422</v>
      </c>
    </row>
    <row r="27" spans="1:5">
      <c t="s" r="A27" s="4">
        <v>346</v>
      </c>
    </row>
    <row r="28" spans="1:5">
      <c t="s" r="A28" s="3">
        <v>419</v>
      </c>
    </row>
    <row r="29" spans="1:5">
      <c t="s" r="A29" s="4">
        <v>420</v>
      </c>
    </row>
    <row r="30" spans="1:5">
      <c t="s" r="A30" s="4">
        <v>421</v>
      </c>
    </row>
    <row r="31" spans="1:5">
      <c t="s" r="A31" s="4">
        <v>422</v>
      </c>
    </row>
    <row r="32" spans="1:5">
      <c t="s" r="A32" s="4">
        <v>347</v>
      </c>
    </row>
    <row r="33" spans="1:5">
      <c t="s" r="A33" s="3">
        <v>419</v>
      </c>
    </row>
    <row r="34" spans="1:5">
      <c t="s" r="A34" s="4">
        <v>420</v>
      </c>
      <c t="n" r="C34" s="7">
        <v>30</v>
      </c>
      <c t="n" r="E34" s="7">
        <v>32</v>
      </c>
    </row>
    <row r="35" spans="1:5">
      <c t="s" r="A35" s="4">
        <v>421</v>
      </c>
    </row>
    <row r="36" spans="1:5">
      <c t="s" r="A36" s="4">
        <v>4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15"/>
  </cols>
  <sheetData>
    <row r="1" spans="1:2">
      <c t="s" r="A1" s="1">
        <v>423</v>
      </c>
      <c t="s" r="B1" s="2">
        <v>1</v>
      </c>
    </row>
    <row r="2" spans="1:2">
      <c t="s" r="B2" s="2">
        <v>63</v>
      </c>
    </row>
    <row r="3" spans="1:2">
      <c t="s" r="A3" s="4">
        <v>424</v>
      </c>
    </row>
    <row r="4" spans="1:2">
      <c t="s" r="A4" s="3">
        <v>313</v>
      </c>
    </row>
    <row r="5" spans="1:2">
      <c t="s" r="A5" s="4">
        <v>425</v>
      </c>
      <c t="s" r="B5" s="4">
        <v>426</v>
      </c>
    </row>
    <row r="6" spans="1:2">
      <c t="s" r="A6" s="4">
        <v>427</v>
      </c>
    </row>
    <row r="7" spans="1:2">
      <c t="s" r="A7" s="3">
        <v>313</v>
      </c>
    </row>
    <row r="8" spans="1:2">
      <c t="s" r="A8" s="4">
        <v>425</v>
      </c>
      <c t="s" r="B8" s="4">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25</v>
      </c>
    </row>
    <row r="2" spans="1:3">
      <c t="s" r="A2" s="3">
        <v>430</v>
      </c>
    </row>
    <row r="3" spans="1:3">
      <c t="s" r="A3" s="4">
        <v>431</v>
      </c>
      <c t="n" r="B3" s="7">
        <v>36113021</v>
      </c>
      <c t="n" r="C3" s="7">
        <v>42538676</v>
      </c>
    </row>
    <row r="4" spans="1:3">
      <c t="s" r="A4" s="4">
        <v>432</v>
      </c>
    </row>
    <row r="5" spans="1:3">
      <c t="s" r="A5" s="3">
        <v>430</v>
      </c>
    </row>
    <row r="6" spans="1:3">
      <c t="s" r="A6" s="4">
        <v>433</v>
      </c>
      <c t="n" r="B6" s="5">
        <v>560000</v>
      </c>
      <c t="n" r="C6" s="5">
        <v>549000</v>
      </c>
    </row>
    <row r="7" spans="1:3">
      <c t="s" r="A7" s="4">
        <v>434</v>
      </c>
    </row>
    <row r="8" spans="1:3">
      <c t="s" r="A8" s="3">
        <v>430</v>
      </c>
    </row>
    <row r="9" spans="1:3">
      <c t="s" r="A9" s="4">
        <v>431</v>
      </c>
      <c t="n" r="B9" s="5">
        <v>11518000</v>
      </c>
      <c t="n" r="C9" s="5">
        <v>13047000</v>
      </c>
    </row>
    <row r="10" spans="1:3">
      <c t="s" r="A10" s="4">
        <v>435</v>
      </c>
    </row>
    <row r="11" spans="1:3">
      <c t="s" r="A11" s="3">
        <v>430</v>
      </c>
    </row>
    <row r="12" spans="1:3">
      <c t="s" r="A12" s="4">
        <v>431</v>
      </c>
      <c t="n" r="B12" s="7">
        <v>24595000</v>
      </c>
      <c t="n" r="C12" s="7">
        <v>29492000</v>
      </c>
    </row>
    <row r="13" spans="1:3">
      <c t="s" r="A13" s="4">
        <v>436</v>
      </c>
    </row>
    <row r="14" spans="1:3">
      <c t="s" r="A14" s="3">
        <v>430</v>
      </c>
    </row>
    <row r="15" spans="1:3">
      <c t="s" r="A15" s="4">
        <v>433</v>
      </c>
    </row>
    <row r="16" spans="1:3">
      <c t="s" r="A16" s="4">
        <v>437</v>
      </c>
    </row>
    <row r="17" spans="1:3">
      <c t="s" r="A17" s="3">
        <v>430</v>
      </c>
    </row>
    <row r="18" spans="1:3">
      <c t="s" r="A18" s="4">
        <v>431</v>
      </c>
    </row>
    <row r="19" spans="1:3">
      <c t="s" r="A19" s="4">
        <v>438</v>
      </c>
    </row>
    <row r="20" spans="1:3">
      <c t="s" r="A20" s="3">
        <v>430</v>
      </c>
    </row>
    <row r="21" spans="1:3">
      <c t="s" r="A21" s="4">
        <v>431</v>
      </c>
    </row>
    <row r="22" spans="1:3">
      <c t="s" r="A22" s="4">
        <v>439</v>
      </c>
    </row>
    <row r="23" spans="1:3">
      <c t="s" r="A23" s="3">
        <v>430</v>
      </c>
    </row>
    <row r="24" spans="1:3">
      <c t="s" r="A24" s="4">
        <v>433</v>
      </c>
    </row>
    <row r="25" spans="1:3">
      <c t="s" r="A25" s="4">
        <v>440</v>
      </c>
    </row>
    <row r="26" spans="1:3">
      <c t="s" r="A26" s="3">
        <v>430</v>
      </c>
    </row>
    <row r="27" spans="1:3">
      <c t="s" r="A27" s="4">
        <v>431</v>
      </c>
      <c t="n" r="B27" s="7">
        <v>11518000</v>
      </c>
      <c t="n" r="C27" s="7">
        <v>13047000</v>
      </c>
    </row>
    <row r="28" spans="1:3">
      <c t="s" r="A28" s="4">
        <v>441</v>
      </c>
    </row>
    <row r="29" spans="1:3">
      <c t="s" r="A29" s="3">
        <v>430</v>
      </c>
    </row>
    <row r="30" spans="1:3">
      <c t="s" r="A30" s="4">
        <v>431</v>
      </c>
      <c t="n" r="B30" s="5">
        <v>24595000</v>
      </c>
      <c t="n" r="C30" s="5">
        <v>29492000</v>
      </c>
    </row>
    <row r="31" spans="1:3">
      <c t="s" r="A31" s="4">
        <v>442</v>
      </c>
    </row>
    <row r="32" spans="1:3">
      <c t="s" r="A32" s="3">
        <v>430</v>
      </c>
    </row>
    <row r="33" spans="1:3">
      <c t="s" r="A33" s="4">
        <v>433</v>
      </c>
      <c t="n" r="B33" s="7">
        <v>560000</v>
      </c>
      <c t="n" r="C33" s="7">
        <v>549000</v>
      </c>
    </row>
    <row r="34" spans="1:3">
      <c t="s" r="A34" s="4">
        <v>443</v>
      </c>
    </row>
    <row r="35" spans="1:3">
      <c t="s" r="A35" s="3">
        <v>430</v>
      </c>
    </row>
    <row r="36" spans="1:3">
      <c t="s" r="A36" s="4">
        <v>431</v>
      </c>
    </row>
    <row r="37" spans="1:3">
      <c t="s" r="A37" s="4">
        <v>444</v>
      </c>
    </row>
    <row r="38" spans="1:3">
      <c t="s" r="A38" s="3">
        <v>430</v>
      </c>
    </row>
    <row r="39" spans="1:3">
      <c t="s" r="A39" s="4">
        <v>4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5</v>
      </c>
      <c t="s" r="B1" s="2">
        <v>62</v>
      </c>
      <c t="s" r="D1" s="2">
        <v>1</v>
      </c>
    </row>
    <row r="2" spans="1:5">
      <c t="s" r="B2" s="2">
        <v>2</v>
      </c>
      <c t="s" r="C2" s="2">
        <v>63</v>
      </c>
      <c t="s" r="D2" s="2">
        <v>2</v>
      </c>
      <c t="s" r="E2" s="2">
        <v>63</v>
      </c>
    </row>
    <row r="3" spans="1:5">
      <c t="s" r="A3" s="3">
        <v>446</v>
      </c>
    </row>
    <row r="4" spans="1:5">
      <c t="s" r="A4" s="4">
        <v>447</v>
      </c>
      <c t="n" r="B4" s="7">
        <v>535</v>
      </c>
      <c t="n" r="C4" s="7">
        <v>560</v>
      </c>
      <c t="n" r="D4" s="7">
        <v>549</v>
      </c>
      <c t="n" r="E4" s="7">
        <v>578</v>
      </c>
    </row>
    <row r="5" spans="1:5">
      <c t="s" r="A5" s="4">
        <v>448</v>
      </c>
      <c t="n" r="B5" s="5">
        <v>22</v>
      </c>
      <c t="n" r="C5" s="5">
        <v>-6</v>
      </c>
      <c t="n" r="D5" s="5">
        <v>-3</v>
      </c>
      <c t="n" r="E5" s="5">
        <v>-24</v>
      </c>
    </row>
    <row r="6" spans="1:5">
      <c t="s" r="A6" s="4">
        <v>449</v>
      </c>
      <c t="n" r="B6" s="5">
        <v>25</v>
      </c>
      <c t="n" r="C6" s="5">
        <v>27</v>
      </c>
      <c t="n" r="D6" s="5">
        <v>58</v>
      </c>
      <c t="n" r="E6" s="5">
        <v>46</v>
      </c>
    </row>
    <row r="7" spans="1:5">
      <c t="s" r="A7" s="4">
        <v>450</v>
      </c>
      <c t="n" r="B7" s="5">
        <v>-22</v>
      </c>
      <c t="n" r="C7" s="5">
        <v>-17</v>
      </c>
      <c t="n" r="D7" s="5">
        <v>-44</v>
      </c>
      <c t="n" r="E7" s="5">
        <v>-36</v>
      </c>
    </row>
    <row r="8" spans="1:5">
      <c t="s" r="A8" s="4">
        <v>451</v>
      </c>
      <c t="n" r="B8" s="7">
        <v>560</v>
      </c>
      <c t="n" r="C8" s="7">
        <v>564</v>
      </c>
      <c t="n" r="D8" s="7">
        <v>560</v>
      </c>
      <c t="n" r="E8" s="7">
        <v>5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2</v>
      </c>
      <c t="s" r="B1" s="2">
        <v>2</v>
      </c>
      <c t="s" r="C1" s="2">
        <v>25</v>
      </c>
    </row>
    <row r="2" spans="1:3">
      <c t="s" r="A2" s="4">
        <v>289</v>
      </c>
    </row>
    <row r="3" spans="1:3">
      <c t="s" r="A3" s="3">
        <v>453</v>
      </c>
    </row>
    <row r="4" spans="1:3">
      <c t="s" r="A4" s="4">
        <v>454</v>
      </c>
      <c t="n" r="C4" s="7">
        <v>825</v>
      </c>
    </row>
    <row r="5" spans="1:3">
      <c t="s" r="A5" s="4">
        <v>455</v>
      </c>
    </row>
    <row r="6" spans="1:3">
      <c t="s" r="A6" s="3">
        <v>453</v>
      </c>
    </row>
    <row r="7" spans="1:3">
      <c t="s" r="A7" s="4">
        <v>454</v>
      </c>
    </row>
    <row r="8" spans="1:3">
      <c t="s" r="A8" s="4">
        <v>456</v>
      </c>
    </row>
    <row r="9" spans="1:3">
      <c t="s" r="A9" s="3">
        <v>453</v>
      </c>
    </row>
    <row r="10" spans="1:3">
      <c t="s" r="A10" s="4">
        <v>454</v>
      </c>
    </row>
    <row r="11" spans="1:3">
      <c t="s" r="A11" s="4">
        <v>457</v>
      </c>
    </row>
    <row r="12" spans="1:3">
      <c t="s" r="A12" s="3">
        <v>453</v>
      </c>
    </row>
    <row r="13" spans="1:3">
      <c t="s" r="A13" s="4">
        <v>454</v>
      </c>
      <c t="n" r="C13" s="7">
        <v>8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50"/>
  </cols>
  <sheetData>
    <row r="1" spans="1:3">
      <c t="s" r="A1" s="1">
        <v>458</v>
      </c>
      <c t="s" r="B1" s="2">
        <v>1</v>
      </c>
      <c t="s" r="C1" s="2">
        <v>459</v>
      </c>
    </row>
    <row r="2" spans="1:3">
      <c t="s" r="B2" s="2">
        <v>2</v>
      </c>
      <c t="s" r="C2" s="2">
        <v>25</v>
      </c>
    </row>
    <row r="3" spans="1:3">
      <c t="s" r="A3" s="4">
        <v>454</v>
      </c>
    </row>
    <row r="4" spans="1:3">
      <c t="s" r="A4" s="3">
        <v>460</v>
      </c>
    </row>
    <row r="5" spans="1:3">
      <c t="s" r="A5" s="4">
        <v>454</v>
      </c>
      <c t="n" r="C5" s="7">
        <v>825</v>
      </c>
    </row>
    <row r="6" spans="1:3">
      <c t="s" r="A6" s="4">
        <v>461</v>
      </c>
      <c t="s" r="C6" s="4">
        <v>462</v>
      </c>
    </row>
    <row r="7" spans="1:3">
      <c t="s" r="A7" s="4">
        <v>463</v>
      </c>
    </row>
    <row r="8" spans="1:3">
      <c t="s" r="A8" s="3">
        <v>460</v>
      </c>
    </row>
    <row r="9" spans="1:3">
      <c t="s" r="A9" s="4">
        <v>464</v>
      </c>
      <c t="s" r="C9" s="4">
        <v>426</v>
      </c>
    </row>
    <row r="10" spans="1:3">
      <c t="s" r="A10" s="4">
        <v>465</v>
      </c>
    </row>
    <row r="11" spans="1:3">
      <c t="s" r="A11" s="3">
        <v>460</v>
      </c>
    </row>
    <row r="12" spans="1:3">
      <c t="s" r="A12" s="4">
        <v>464</v>
      </c>
      <c t="s" r="C12" s="4">
        <v>428</v>
      </c>
    </row>
    <row r="13" spans="1:3">
      <c t="s" r="A13" s="4">
        <v>466</v>
      </c>
    </row>
    <row r="14" spans="1:3">
      <c t="s" r="A14" s="3">
        <v>460</v>
      </c>
    </row>
    <row r="15" spans="1:3">
      <c t="s" r="A15" s="4">
        <v>464</v>
      </c>
      <c t="s" r="C15" s="4">
        <v>467</v>
      </c>
    </row>
    <row r="16" spans="1:3">
      <c t="s" r="A16" s="4">
        <v>433</v>
      </c>
    </row>
    <row r="17" spans="1:3">
      <c t="s" r="A17" s="3">
        <v>460</v>
      </c>
    </row>
    <row r="18" spans="1:3">
      <c t="s" r="A18" s="4">
        <v>433</v>
      </c>
      <c t="n" r="B18" s="7">
        <v>560</v>
      </c>
      <c t="n" r="C18" s="7">
        <v>549</v>
      </c>
    </row>
    <row r="19" spans="1:3">
      <c t="s" r="A19" s="4">
        <v>461</v>
      </c>
      <c t="s" r="B19" s="4">
        <v>468</v>
      </c>
      <c t="s" r="C19" s="4">
        <v>468</v>
      </c>
    </row>
    <row r="20" spans="1:3">
      <c t="s" r="A20" s="4">
        <v>469</v>
      </c>
    </row>
    <row r="21" spans="1:3">
      <c t="s" r="A21" s="3">
        <v>460</v>
      </c>
    </row>
    <row r="22" spans="1:3">
      <c t="s" r="A22" s="4">
        <v>470</v>
      </c>
      <c t="s" r="B22" s="4">
        <v>471</v>
      </c>
      <c t="s" r="C22" s="4">
        <v>471</v>
      </c>
    </row>
    <row r="23" spans="1:3">
      <c t="s" r="A23" s="4">
        <v>472</v>
      </c>
      <c t="s" r="B23" s="4">
        <v>473</v>
      </c>
      <c t="s" r="C23" s="4">
        <v>474</v>
      </c>
    </row>
    <row r="24" spans="1:3">
      <c t="s" r="A24" s="4">
        <v>475</v>
      </c>
      <c t="s" r="B24" s="4">
        <v>476</v>
      </c>
      <c t="s" r="C24" s="4">
        <v>477</v>
      </c>
    </row>
    <row r="25" spans="1:3">
      <c t="s" r="A25" s="4">
        <v>478</v>
      </c>
    </row>
    <row r="26" spans="1:3">
      <c t="s" r="A26" s="3">
        <v>460</v>
      </c>
    </row>
    <row r="27" spans="1:3">
      <c t="s" r="A27" s="4">
        <v>470</v>
      </c>
      <c t="s" r="B27" s="4">
        <v>479</v>
      </c>
      <c t="s" r="C27" s="4">
        <v>480</v>
      </c>
    </row>
    <row r="28" spans="1:3">
      <c t="s" r="A28" s="4">
        <v>472</v>
      </c>
      <c t="s" r="B28" s="4">
        <v>481</v>
      </c>
      <c t="s" r="C28" s="4">
        <v>482</v>
      </c>
    </row>
    <row r="29" spans="1:3">
      <c t="s" r="A29" s="4">
        <v>475</v>
      </c>
      <c t="s" r="B29" s="4">
        <v>483</v>
      </c>
      <c t="s" r="C29" s="4">
        <v>484</v>
      </c>
    </row>
    <row r="30" spans="1:3">
      <c t="s" r="A30" s="4">
        <v>485</v>
      </c>
    </row>
    <row r="31" spans="1:3">
      <c t="s" r="A31" s="3">
        <v>460</v>
      </c>
    </row>
    <row r="32" spans="1:3">
      <c t="s" r="A32" s="4">
        <v>470</v>
      </c>
      <c t="s" r="B32" s="4">
        <v>486</v>
      </c>
      <c t="s" r="C32" s="4">
        <v>487</v>
      </c>
    </row>
    <row r="33" spans="1:3">
      <c t="s" r="A33" s="4">
        <v>472</v>
      </c>
      <c t="s" r="B33" s="4">
        <v>488</v>
      </c>
      <c t="s" r="C33" s="4">
        <v>489</v>
      </c>
    </row>
    <row r="34" spans="1:3">
      <c t="s" r="A34" s="4">
        <v>475</v>
      </c>
      <c t="s" r="B34" s="4">
        <v>490</v>
      </c>
      <c t="s" r="C34" s="4">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25</v>
      </c>
    </row>
    <row r="2" spans="1:3">
      <c t="s" r="A2" s="4">
        <v>493</v>
      </c>
    </row>
    <row r="3" spans="1:3">
      <c t="s" r="A3" s="3">
        <v>494</v>
      </c>
    </row>
    <row r="4" spans="1:3">
      <c t="s" r="A4" s="4">
        <v>29</v>
      </c>
      <c t="n" r="B4" s="7">
        <v>9413</v>
      </c>
      <c t="n" r="C4" s="7">
        <v>9862</v>
      </c>
    </row>
    <row r="5" spans="1:3">
      <c t="s" r="A5" s="4">
        <v>31</v>
      </c>
      <c t="n" r="B5" s="5">
        <v>1300</v>
      </c>
      <c t="n" r="C5" s="5">
        <v>50</v>
      </c>
    </row>
    <row r="6" spans="1:3">
      <c t="s" r="A6" s="4">
        <v>495</v>
      </c>
      <c t="n" r="B6" s="5">
        <v>209836</v>
      </c>
      <c t="n" r="C6" s="5">
        <v>192195</v>
      </c>
    </row>
    <row r="7" spans="1:3">
      <c t="s" r="A7" s="4">
        <v>34</v>
      </c>
      <c t="n" r="B7" s="5">
        <v>1323</v>
      </c>
      <c t="n" r="C7" s="5">
        <v>1497</v>
      </c>
    </row>
    <row r="8" spans="1:3">
      <c t="s" r="A8" s="4">
        <v>35</v>
      </c>
      <c t="n" r="B8" s="5">
        <v>946</v>
      </c>
      <c t="n" r="C8" s="5">
        <v>1030</v>
      </c>
    </row>
    <row r="9" spans="1:3">
      <c t="s" r="A9" s="3">
        <v>496</v>
      </c>
    </row>
    <row r="10" spans="1:3">
      <c t="s" r="A10" s="4">
        <v>41</v>
      </c>
      <c t="n" r="B10" s="5">
        <v>209305</v>
      </c>
      <c t="n" r="C10" s="5">
        <v>203730</v>
      </c>
    </row>
    <row r="11" spans="1:3">
      <c t="s" r="A11" s="4">
        <v>42</v>
      </c>
      <c t="n" r="B11" s="5">
        <v>31000</v>
      </c>
      <c t="n" r="C11" s="5">
        <v>24000</v>
      </c>
    </row>
    <row r="12" spans="1:3">
      <c t="s" r="A12" s="4">
        <v>43</v>
      </c>
      <c t="n" r="B12" s="5">
        <v>73</v>
      </c>
      <c t="n" r="C12" s="5">
        <v>65</v>
      </c>
    </row>
    <row r="13" spans="1:3">
      <c t="s" r="A13" s="4">
        <v>455</v>
      </c>
    </row>
    <row r="14" spans="1:3">
      <c t="s" r="A14" s="3">
        <v>494</v>
      </c>
    </row>
    <row r="15" spans="1:3">
      <c t="s" r="A15" s="4">
        <v>29</v>
      </c>
      <c t="n" r="B15" s="7">
        <v>9413</v>
      </c>
      <c t="n" r="C15" s="7">
        <v>9862</v>
      </c>
    </row>
    <row r="16" spans="1:3">
      <c t="s" r="A16" s="4">
        <v>31</v>
      </c>
    </row>
    <row r="17" spans="1:3">
      <c t="s" r="A17" s="4">
        <v>495</v>
      </c>
    </row>
    <row r="18" spans="1:3">
      <c t="s" r="A18" s="4">
        <v>34</v>
      </c>
    </row>
    <row r="19" spans="1:3">
      <c t="s" r="A19" s="4">
        <v>35</v>
      </c>
    </row>
    <row r="20" spans="1:3">
      <c t="s" r="A20" s="3">
        <v>496</v>
      </c>
    </row>
    <row r="21" spans="1:3">
      <c t="s" r="A21" s="4">
        <v>41</v>
      </c>
      <c t="n" r="B21" s="7">
        <v>104864</v>
      </c>
      <c t="n" r="C21" s="7">
        <v>105772</v>
      </c>
    </row>
    <row r="22" spans="1:3">
      <c t="s" r="A22" s="4">
        <v>42</v>
      </c>
    </row>
    <row r="23" spans="1:3">
      <c t="s" r="A23" s="4">
        <v>43</v>
      </c>
    </row>
    <row r="24" spans="1:3">
      <c t="s" r="A24" s="4">
        <v>456</v>
      </c>
    </row>
    <row r="25" spans="1:3">
      <c t="s" r="A25" s="3">
        <v>494</v>
      </c>
    </row>
    <row r="26" spans="1:3">
      <c t="s" r="A26" s="4">
        <v>29</v>
      </c>
    </row>
    <row r="27" spans="1:3">
      <c t="s" r="A27" s="4">
        <v>31</v>
      </c>
      <c t="n" r="B27" s="7">
        <v>1300</v>
      </c>
      <c t="n" r="C27" s="7">
        <v>50</v>
      </c>
    </row>
    <row r="28" spans="1:3">
      <c t="s" r="A28" s="4">
        <v>495</v>
      </c>
    </row>
    <row r="29" spans="1:3">
      <c t="s" r="A29" s="4">
        <v>34</v>
      </c>
      <c t="n" r="B29" s="7">
        <v>1323</v>
      </c>
      <c t="n" r="C29" s="7">
        <v>1497</v>
      </c>
    </row>
    <row r="30" spans="1:3">
      <c t="s" r="A30" s="4">
        <v>35</v>
      </c>
      <c t="n" r="B30" s="5">
        <v>946</v>
      </c>
      <c t="n" r="C30" s="5">
        <v>1030</v>
      </c>
    </row>
    <row r="31" spans="1:3">
      <c t="s" r="A31" s="3">
        <v>496</v>
      </c>
    </row>
    <row r="32" spans="1:3">
      <c t="s" r="A32" s="4">
        <v>41</v>
      </c>
      <c t="n" r="B32" s="5">
        <v>105244</v>
      </c>
      <c t="n" r="C32" s="5">
        <v>98378</v>
      </c>
    </row>
    <row r="33" spans="1:3">
      <c t="s" r="A33" s="4">
        <v>42</v>
      </c>
      <c t="n" r="B33" s="5">
        <v>30964</v>
      </c>
      <c t="n" r="C33" s="5">
        <v>23930</v>
      </c>
    </row>
    <row r="34" spans="1:3">
      <c t="s" r="A34" s="4">
        <v>43</v>
      </c>
      <c t="n" r="B34" s="7">
        <v>73</v>
      </c>
      <c t="n" r="C34" s="7">
        <v>65</v>
      </c>
    </row>
    <row r="35" spans="1:3">
      <c t="s" r="A35" s="4">
        <v>457</v>
      </c>
    </row>
    <row r="36" spans="1:3">
      <c t="s" r="A36" s="3">
        <v>494</v>
      </c>
    </row>
    <row r="37" spans="1:3">
      <c t="s" r="A37" s="4">
        <v>29</v>
      </c>
    </row>
    <row r="38" spans="1:3">
      <c t="s" r="A38" s="4">
        <v>31</v>
      </c>
    </row>
    <row r="39" spans="1:3">
      <c t="s" r="A39" s="4">
        <v>495</v>
      </c>
      <c t="n" r="B39" s="7">
        <v>212134</v>
      </c>
      <c t="n" r="C39" s="7">
        <v>195657</v>
      </c>
    </row>
    <row r="40" spans="1:3">
      <c t="s" r="A40" s="4">
        <v>34</v>
      </c>
    </row>
    <row r="41" spans="1:3">
      <c t="s" r="A41" s="4">
        <v>35</v>
      </c>
    </row>
    <row r="42" spans="1:3">
      <c t="s" r="A42" s="3">
        <v>496</v>
      </c>
    </row>
    <row r="43" spans="1:3">
      <c t="s" r="A43" s="4">
        <v>41</v>
      </c>
    </row>
    <row r="44" spans="1:3">
      <c t="s" r="A44" s="4">
        <v>42</v>
      </c>
    </row>
    <row r="45" spans="1:3">
      <c t="s" r="A45" s="4">
        <v>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497</v>
      </c>
      <c t="s" r="B1" s="2">
        <v>1</v>
      </c>
    </row>
    <row r="2" spans="1:2">
      <c t="s" r="B2" s="2">
        <v>63</v>
      </c>
    </row>
    <row r="3" spans="1:2">
      <c t="s" r="A3" s="4">
        <v>424</v>
      </c>
    </row>
    <row r="4" spans="1:2">
      <c t="s" r="A4" s="3">
        <v>313</v>
      </c>
    </row>
    <row r="5" spans="1:2">
      <c t="s" r="A5" s="4">
        <v>425</v>
      </c>
      <c t="s" r="B5" s="4">
        <v>498</v>
      </c>
    </row>
    <row r="6" spans="1:2">
      <c t="s" r="A6" s="4">
        <v>427</v>
      </c>
    </row>
    <row r="7" spans="1:2">
      <c t="s" r="A7" s="3">
        <v>313</v>
      </c>
    </row>
    <row r="8" spans="1:2">
      <c t="s" r="A8" s="4">
        <v>425</v>
      </c>
      <c t="s" r="B8" s="4">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9</v>
      </c>
      <c t="s" r="B1" s="2">
        <v>62</v>
      </c>
      <c t="s" r="D1" s="2">
        <v>1</v>
      </c>
    </row>
    <row r="2" spans="1:5">
      <c t="s" r="B2" s="2">
        <v>2</v>
      </c>
      <c t="s" r="C2" s="2">
        <v>63</v>
      </c>
      <c t="s" r="D2" s="2">
        <v>2</v>
      </c>
      <c t="s" r="E2" s="2">
        <v>63</v>
      </c>
    </row>
    <row r="3" spans="1:5">
      <c t="s" r="A3" s="3">
        <v>203</v>
      </c>
    </row>
    <row r="4" spans="1:5">
      <c t="s" r="A4" s="4">
        <v>98</v>
      </c>
      <c t="n" r="B4" s="7">
        <v>407975</v>
      </c>
      <c t="n" r="C4" s="7">
        <v>324375</v>
      </c>
      <c t="n" r="D4" s="7">
        <v>826796</v>
      </c>
      <c t="n" r="E4" s="7">
        <v>595601</v>
      </c>
    </row>
    <row r="5" spans="1:5">
      <c t="s" r="A5" s="4">
        <v>500</v>
      </c>
      <c t="n" r="B5" s="5">
        <v>-15</v>
      </c>
      <c t="n" r="C5" s="5">
        <v>-14</v>
      </c>
      <c t="n" r="D5" s="5">
        <v>-31</v>
      </c>
      <c t="n" r="E5" s="5">
        <v>-26</v>
      </c>
    </row>
    <row r="6" spans="1:5">
      <c t="s" r="A6" s="4">
        <v>501</v>
      </c>
      <c t="n" r="B6" s="7">
        <v>393</v>
      </c>
      <c t="n" r="C6" s="7">
        <v>310</v>
      </c>
      <c t="n" r="D6" s="7">
        <v>796</v>
      </c>
      <c t="n" r="E6" s="7">
        <v>570</v>
      </c>
    </row>
    <row r="7" spans="1:5">
      <c t="s" r="A7" s="4">
        <v>502</v>
      </c>
      <c t="n" r="B7" s="5">
        <v>1283150</v>
      </c>
      <c t="n" r="C7" s="5">
        <v>1379400</v>
      </c>
      <c t="n" r="D7" s="5">
        <v>1295806</v>
      </c>
      <c t="n" r="E7" s="5">
        <v>1379473</v>
      </c>
    </row>
    <row r="8" spans="1:5">
      <c t="s" r="A8" s="4">
        <v>503</v>
      </c>
      <c t="n" r="B8" s="5">
        <v>-136739</v>
      </c>
      <c t="n" r="C8" s="5">
        <v>-153551</v>
      </c>
      <c t="n" r="D8" s="5">
        <v>-138178</v>
      </c>
      <c t="n" r="E8" s="5">
        <v>-154990</v>
      </c>
    </row>
    <row r="9" spans="1:5">
      <c t="s" r="A9" s="4">
        <v>504</v>
      </c>
      <c t="n" r="B9" s="5">
        <v>1146411</v>
      </c>
      <c t="n" r="C9" s="5">
        <v>1225849</v>
      </c>
      <c t="n" r="D9" s="5">
        <v>1157628</v>
      </c>
      <c t="n" r="E9" s="5">
        <v>1224483</v>
      </c>
    </row>
    <row r="10" spans="1:5">
      <c t="s" r="A10" s="4">
        <v>505</v>
      </c>
      <c t="n" r="B10" s="5">
        <v>8763</v>
      </c>
      <c t="n" r="D10" s="5">
        <v>4472</v>
      </c>
    </row>
    <row r="11" spans="1:5">
      <c t="s" r="A11" s="4">
        <v>506</v>
      </c>
      <c t="n" r="B11" s="5">
        <v>1155174</v>
      </c>
      <c t="n" r="C11" s="5">
        <v>1225849</v>
      </c>
      <c t="n" r="D11" s="5">
        <v>1162100</v>
      </c>
      <c t="n" r="E11" s="5">
        <v>1224483</v>
      </c>
    </row>
    <row r="12" spans="1:5">
      <c t="s" r="A12" s="3">
        <v>507</v>
      </c>
    </row>
    <row r="13" spans="1:5">
      <c t="s" r="A13" s="4">
        <v>100</v>
      </c>
      <c t="n" r="B13" s="8">
        <v>0.34</v>
      </c>
      <c t="n" r="C13" s="8">
        <v>0.25</v>
      </c>
      <c t="n" r="D13" s="8">
        <v>0.6899999999999999</v>
      </c>
      <c t="n" r="E13" s="8">
        <v>0.47</v>
      </c>
    </row>
    <row r="14" spans="1:5">
      <c t="s" r="A14" s="4">
        <v>101</v>
      </c>
      <c t="n" r="B14" s="8">
        <v>0.34</v>
      </c>
      <c t="n" r="C14" s="8">
        <v>0.25</v>
      </c>
      <c t="n" r="D14" s="8">
        <v>0.6899999999999999</v>
      </c>
      <c t="n" r="E14" s="8">
        <v>0.47</v>
      </c>
    </row>
    <row r="15" spans="1:5">
      <c t="s" r="A15" s="4">
        <v>508</v>
      </c>
      <c t="n" r="B15" s="5">
        <v>2500</v>
      </c>
      <c t="n" r="C15" s="5">
        <v>125300</v>
      </c>
      <c t="n" r="D15" s="5">
        <v>2500</v>
      </c>
      <c t="n" r="E15" s="5">
        <v>125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62</v>
      </c>
      <c t="s" r="D1" s="2">
        <v>1</v>
      </c>
    </row>
    <row r="2" spans="1:5">
      <c t="s" r="B2" s="2">
        <v>2</v>
      </c>
      <c t="s" r="C2" s="2">
        <v>63</v>
      </c>
      <c t="s" r="D2" s="2">
        <v>2</v>
      </c>
      <c t="s" r="E2" s="2">
        <v>63</v>
      </c>
    </row>
    <row r="3" spans="1:5">
      <c t="s" r="A3" s="3">
        <v>104</v>
      </c>
    </row>
    <row r="4" spans="1:5">
      <c t="s" r="A4" s="4">
        <v>105</v>
      </c>
      <c t="n" r="C4" s="7">
        <v>105596</v>
      </c>
      <c t="n" r="D4" s="7">
        <v>24625</v>
      </c>
      <c t="n" r="E4" s="7">
        <v>105596</v>
      </c>
    </row>
    <row r="5" spans="1:5">
      <c t="s" r="A5" s="4">
        <v>106</v>
      </c>
      <c t="n" r="B5" s="7">
        <v>0</v>
      </c>
      <c t="n" r="C5" s="7">
        <v>41827</v>
      </c>
      <c t="n" r="D5" s="7">
        <v>9754</v>
      </c>
      <c t="n" r="E5" s="7">
        <v>418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7"/>
    <col customWidth="1" max="3" min="3" width="14"/>
    <col customWidth="1" max="4" min="4" width="17"/>
    <col customWidth="1" max="5" min="5" width="17"/>
  </cols>
  <sheetData>
    <row r="1" spans="1:5">
      <c t="s" r="A1" s="1">
        <v>509</v>
      </c>
      <c t="s" r="B1" s="2">
        <v>1</v>
      </c>
      <c t="s" r="D1" s="2">
        <v>459</v>
      </c>
    </row>
    <row r="2" spans="1:5">
      <c t="s" r="B2" s="2">
        <v>2</v>
      </c>
      <c t="s" r="C2" s="2">
        <v>63</v>
      </c>
      <c t="s" r="D2" s="2">
        <v>25</v>
      </c>
      <c t="s" r="E2" s="2">
        <v>312</v>
      </c>
    </row>
    <row r="3" spans="1:5">
      <c t="s" r="A3" s="3">
        <v>510</v>
      </c>
    </row>
    <row r="4" spans="1:5">
      <c t="s" r="A4" s="4">
        <v>511</v>
      </c>
      <c t="n" r="B4" s="5">
        <v>125300</v>
      </c>
      <c t="n" r="C4" s="5">
        <v>125300</v>
      </c>
      <c t="n" r="D4" s="5">
        <v>125300</v>
      </c>
    </row>
    <row r="5" spans="1:5">
      <c t="s" r="A5" s="4">
        <v>512</v>
      </c>
      <c t="n" r="B5" s="5">
        <v>2500</v>
      </c>
    </row>
    <row r="6" spans="1:5">
      <c t="s" r="A6" s="4">
        <v>513</v>
      </c>
    </row>
    <row r="7" spans="1:5">
      <c t="s" r="A7" s="4">
        <v>514</v>
      </c>
    </row>
    <row r="8" spans="1:5">
      <c t="s" r="A8" s="4">
        <v>515</v>
      </c>
    </row>
    <row r="9" spans="1:5">
      <c t="s" r="A9" s="4">
        <v>511</v>
      </c>
      <c t="n" r="B9" s="5">
        <v>127800</v>
      </c>
      <c t="n" r="C9" s="5">
        <v>125300</v>
      </c>
      <c t="n" r="D9" s="5">
        <v>125300</v>
      </c>
      <c t="n" r="E9" s="5">
        <v>125300</v>
      </c>
    </row>
    <row r="10" spans="1:5">
      <c t="s" r="A10" s="4">
        <v>516</v>
      </c>
      <c t="n" r="B10" s="5">
        <v>50120</v>
      </c>
      <c t="n" r="C10" s="5">
        <v>25060</v>
      </c>
    </row>
    <row r="11" spans="1:5">
      <c t="s" r="A11" s="3">
        <v>517</v>
      </c>
    </row>
    <row r="12" spans="1:5">
      <c t="s" r="A12" s="4">
        <v>511</v>
      </c>
      <c t="n" r="B12" s="8">
        <v>18.75</v>
      </c>
      <c t="n" r="C12" s="8">
        <v>18.75</v>
      </c>
      <c t="n" r="D12" s="8">
        <v>18.75</v>
      </c>
    </row>
    <row r="13" spans="1:5">
      <c t="s" r="A13" s="4">
        <v>512</v>
      </c>
      <c t="n" r="B13" s="7">
        <v>20</v>
      </c>
    </row>
    <row r="14" spans="1:5">
      <c t="s" r="A14" s="4">
        <v>513</v>
      </c>
    </row>
    <row r="15" spans="1:5">
      <c t="s" r="A15" s="4">
        <v>514</v>
      </c>
    </row>
    <row r="16" spans="1:5">
      <c t="s" r="A16" s="4">
        <v>515</v>
      </c>
    </row>
    <row r="17" spans="1:5">
      <c t="s" r="A17" s="4">
        <v>511</v>
      </c>
      <c t="n" r="B17" s="8">
        <v>18.77</v>
      </c>
      <c t="n" r="D17" s="8">
        <v>18.75</v>
      </c>
      <c t="n" r="E17" s="8">
        <v>18.75</v>
      </c>
    </row>
    <row r="18" spans="1:5">
      <c t="s" r="A18" s="4">
        <v>518</v>
      </c>
      <c t="n" r="B18" s="8">
        <v>18.75</v>
      </c>
      <c t="n" r="C18" s="8">
        <v>18.75</v>
      </c>
    </row>
    <row r="19" spans="1:5">
      <c t="s" r="A19" s="3">
        <v>519</v>
      </c>
    </row>
    <row r="20" spans="1:5">
      <c t="s" r="A20" s="4">
        <v>520</v>
      </c>
      <c t="s" r="B20" s="4">
        <v>521</v>
      </c>
    </row>
    <row r="21" spans="1:5">
      <c t="s" r="A21" s="4">
        <v>511</v>
      </c>
      <c t="s" r="B21" s="4">
        <v>522</v>
      </c>
      <c t="s" r="C21" s="4">
        <v>523</v>
      </c>
      <c t="s" r="D21" s="4">
        <v>524</v>
      </c>
      <c t="s" r="E21" s="4">
        <v>521</v>
      </c>
    </row>
    <row r="22" spans="1:5">
      <c t="s" r="A22" s="4">
        <v>525</v>
      </c>
      <c t="s" r="B22" s="4">
        <v>522</v>
      </c>
      <c t="s" r="C22" s="4">
        <v>5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r="A1" s="1">
        <v>526</v>
      </c>
      <c t="s" r="B1" s="2">
        <v>165</v>
      </c>
    </row>
    <row r="2" spans="1:2">
      <c t="s" r="A2" s="3">
        <v>527</v>
      </c>
    </row>
    <row r="3" spans="1:2">
      <c t="s" r="A3" s="4">
        <v>528</v>
      </c>
      <c t="n" r="B3" s="5">
        <v>44832</v>
      </c>
    </row>
    <row r="4" spans="1:2">
      <c t="s" r="A4" s="4">
        <v>512</v>
      </c>
    </row>
    <row r="5" spans="1:2">
      <c t="s" r="A5" s="4">
        <v>529</v>
      </c>
      <c t="n" r="B5" s="5">
        <v>11208</v>
      </c>
    </row>
    <row r="6" spans="1:2">
      <c t="s" r="A6" s="4">
        <v>514</v>
      </c>
    </row>
    <row r="7" spans="1:2">
      <c t="s" r="A7" s="4">
        <v>530</v>
      </c>
      <c t="n" r="B7" s="5">
        <v>33624</v>
      </c>
    </row>
    <row r="8" spans="1:2">
      <c t="s" r="A8" s="3">
        <v>531</v>
      </c>
    </row>
    <row r="9" spans="1:2">
      <c t="s" r="A9" s="4">
        <v>528</v>
      </c>
      <c t="n" r="B9" s="8">
        <v>18.75</v>
      </c>
    </row>
    <row r="10" spans="1:2">
      <c t="s" r="A10" s="4">
        <v>512</v>
      </c>
    </row>
    <row r="11" spans="1:2">
      <c t="s" r="A11" s="4">
        <v>529</v>
      </c>
      <c t="n" r="B11" s="8">
        <v>18.75</v>
      </c>
    </row>
    <row r="12" spans="1:2">
      <c t="s" r="A12" s="4">
        <v>514</v>
      </c>
    </row>
    <row r="13" spans="1:2">
      <c t="s" r="A13" s="4">
        <v>530</v>
      </c>
      <c t="n" r="B13" s="8">
        <v>18.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5"/>
    <col customWidth="1" max="5" min="5" width="14"/>
  </cols>
  <sheetData>
    <row r="1" spans="1:5">
      <c t="s" r="A1" s="1">
        <v>532</v>
      </c>
      <c t="s" r="B1" s="2">
        <v>62</v>
      </c>
      <c t="s" r="D1" s="2">
        <v>1</v>
      </c>
    </row>
    <row r="2" spans="1:5">
      <c t="s" r="B2" s="2">
        <v>2</v>
      </c>
      <c t="s" r="C2" s="2">
        <v>63</v>
      </c>
      <c t="s" r="D2" s="2">
        <v>2</v>
      </c>
      <c t="s" r="E2" s="2">
        <v>63</v>
      </c>
    </row>
    <row r="3" spans="1:5">
      <c t="s" r="A3" s="3">
        <v>533</v>
      </c>
    </row>
    <row r="4" spans="1:5">
      <c t="s" r="A4" s="4">
        <v>534</v>
      </c>
      <c t="s" r="D4" s="4">
        <v>535</v>
      </c>
    </row>
    <row r="5" spans="1:5">
      <c t="s" r="A5" s="4">
        <v>536</v>
      </c>
      <c t="s" r="D5" s="4">
        <v>537</v>
      </c>
    </row>
    <row r="6" spans="1:5">
      <c t="s" r="A6" s="4">
        <v>538</v>
      </c>
      <c t="n" r="B6" s="5">
        <v>196140</v>
      </c>
      <c t="n" r="D6" s="5">
        <v>196140</v>
      </c>
    </row>
    <row r="7" spans="1:5">
      <c t="s" r="A7" s="4">
        <v>539</v>
      </c>
      <c t="n" r="B7" s="7">
        <v>70000</v>
      </c>
      <c t="n" r="C7" s="7">
        <v>71000</v>
      </c>
      <c t="n" r="D7" s="7">
        <v>140000</v>
      </c>
      <c t="n" r="E7" s="7">
        <v>14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40</v>
      </c>
      <c t="s" r="B1" s="2">
        <v>62</v>
      </c>
      <c t="s" r="D1" s="2">
        <v>1</v>
      </c>
    </row>
    <row r="2" spans="1:6">
      <c t="s" r="B2" s="2">
        <v>2</v>
      </c>
      <c t="s" r="C2" s="2">
        <v>63</v>
      </c>
      <c t="s" r="D2" s="2">
        <v>2</v>
      </c>
      <c t="s" r="E2" s="2">
        <v>63</v>
      </c>
      <c t="s" r="F2" s="2">
        <v>25</v>
      </c>
    </row>
    <row r="3" spans="1:6">
      <c t="s" r="A3" s="3">
        <v>533</v>
      </c>
    </row>
    <row r="4" spans="1:6">
      <c t="s" r="A4" s="4">
        <v>541</v>
      </c>
      <c t="n" r="B4" s="7">
        <v>218000</v>
      </c>
      <c t="n" r="D4" s="7">
        <v>218000</v>
      </c>
      <c t="n" r="F4" s="7">
        <v>247000</v>
      </c>
    </row>
    <row r="5" spans="1:6">
      <c t="s" r="A5" s="4">
        <v>516</v>
      </c>
      <c t="n" r="B5" s="5">
        <v>50120</v>
      </c>
      <c t="n" r="C5" s="5">
        <v>25060</v>
      </c>
      <c t="n" r="D5" s="5">
        <v>50120</v>
      </c>
      <c t="n" r="E5" s="5">
        <v>25060</v>
      </c>
    </row>
    <row r="6" spans="1:6">
      <c t="s" r="A6" s="4">
        <v>536</v>
      </c>
      <c t="s" r="D6" s="4">
        <v>537</v>
      </c>
    </row>
    <row r="7" spans="1:6">
      <c t="s" r="A7" s="4">
        <v>542</v>
      </c>
      <c t="n" r="B7" s="7">
        <v>18000</v>
      </c>
      <c t="n" r="C7" s="7">
        <v>18000</v>
      </c>
      <c t="n" r="D7" s="7">
        <v>36000</v>
      </c>
      <c t="n" r="E7" s="7">
        <v>36000</v>
      </c>
    </row>
    <row r="8" spans="1:6">
      <c t="s" r="A8" s="4">
        <v>543</v>
      </c>
      <c t="n" r="D8" s="5">
        <v>7000</v>
      </c>
    </row>
    <row r="9" spans="1:6">
      <c t="s" r="A9" s="4">
        <v>544</v>
      </c>
      <c t="n" r="B9" s="5">
        <v>479000</v>
      </c>
      <c t="n" r="C9" s="5">
        <v>31000</v>
      </c>
      <c t="n" r="D9" s="5">
        <v>479000</v>
      </c>
      <c t="n" r="E9" s="5">
        <v>31000</v>
      </c>
    </row>
    <row r="10" spans="1:6">
      <c t="s" r="A10" s="4">
        <v>545</v>
      </c>
      <c t="n" r="B10" s="7">
        <v>188000</v>
      </c>
      <c t="n" r="C10" s="7">
        <v>6000</v>
      </c>
      <c t="n" r="D10" s="7">
        <v>188000</v>
      </c>
      <c t="n" r="E10" s="7">
        <v>6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6</v>
      </c>
      <c t="s" r="B1" s="2">
        <v>62</v>
      </c>
      <c t="s" r="D1" s="2">
        <v>1</v>
      </c>
    </row>
    <row r="2" spans="1:5">
      <c t="s" r="B2" s="2">
        <v>2</v>
      </c>
      <c t="s" r="C2" s="2">
        <v>63</v>
      </c>
      <c t="s" r="D2" s="2">
        <v>2</v>
      </c>
      <c t="s" r="E2" s="2">
        <v>63</v>
      </c>
    </row>
    <row r="3" spans="1:5">
      <c t="s" r="A3" s="3">
        <v>533</v>
      </c>
    </row>
    <row r="4" spans="1:5">
      <c t="s" r="A4" s="4">
        <v>547</v>
      </c>
      <c t="n" r="B4" s="7">
        <v>623000</v>
      </c>
      <c t="n" r="C4" s="7">
        <v>833000</v>
      </c>
      <c t="n" r="D4" s="7">
        <v>623000</v>
      </c>
      <c t="n" r="E4" s="7">
        <v>833000</v>
      </c>
    </row>
    <row r="5" spans="1:5">
      <c t="s" r="A5" s="4">
        <v>536</v>
      </c>
      <c t="s" r="B5" s="4">
        <v>537</v>
      </c>
    </row>
    <row r="6" spans="1:5">
      <c t="s" r="A6" s="4">
        <v>548</v>
      </c>
      <c t="n" r="B6" s="7">
        <v>53000</v>
      </c>
      <c t="n" r="C6" s="7">
        <v>53000</v>
      </c>
      <c t="n" r="D6" s="7">
        <v>105000</v>
      </c>
      <c t="n" r="E6" s="7">
        <v>104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9</v>
      </c>
      <c t="s" r="B1" s="2">
        <v>2</v>
      </c>
      <c t="s" r="C1" s="2">
        <v>63</v>
      </c>
    </row>
    <row r="2" spans="1:3">
      <c t="s" r="A2" s="3">
        <v>209</v>
      </c>
    </row>
    <row r="3" spans="1:3">
      <c t="s" r="A3" s="4">
        <v>550</v>
      </c>
      <c t="n" r="B3" s="5">
        <v>16812</v>
      </c>
      <c t="n" r="C3" s="5">
        <v>11208</v>
      </c>
    </row>
    <row r="4" spans="1:3">
      <c t="s" r="A4" s="4">
        <v>551</v>
      </c>
      <c t="n" r="B4" s="5">
        <v>95268</v>
      </c>
      <c t="n" r="C4" s="5">
        <v>100872</v>
      </c>
    </row>
    <row r="5" spans="1:3">
      <c t="s" r="A5" s="4">
        <v>552</v>
      </c>
      <c t="n" r="B5" s="5">
        <v>112080</v>
      </c>
      <c t="n" r="C5" s="5">
        <v>112080</v>
      </c>
    </row>
    <row r="6" spans="1:3">
      <c t="s" r="A6" s="4">
        <v>553</v>
      </c>
      <c t="n" r="B6" s="7">
        <v>2144</v>
      </c>
      <c t="n" r="C6" s="7">
        <v>19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54</v>
      </c>
      <c t="s" r="B1" s="2">
        <v>62</v>
      </c>
      <c t="s" r="C1" s="2">
        <v>1</v>
      </c>
    </row>
    <row r="2" spans="1:4">
      <c t="s" r="B2" s="2">
        <v>2</v>
      </c>
      <c t="s" r="C2" s="2">
        <v>2</v>
      </c>
      <c t="s" r="D2" s="2">
        <v>63</v>
      </c>
    </row>
    <row r="3" spans="1:4">
      <c t="s" r="A3" s="3">
        <v>209</v>
      </c>
    </row>
    <row r="4" spans="1:4">
      <c t="s" r="A4" s="4">
        <v>268</v>
      </c>
      <c t="n" r="C4" s="5">
        <v>112080</v>
      </c>
    </row>
    <row r="5" spans="1:4">
      <c t="s" r="A5" s="4">
        <v>555</v>
      </c>
      <c t="n" r="C5" s="7">
        <v>10</v>
      </c>
    </row>
    <row r="6" spans="1:4">
      <c t="s" r="A6" s="4">
        <v>556</v>
      </c>
      <c t="n" r="C6" s="7">
        <v>1121000</v>
      </c>
    </row>
    <row r="7" spans="1:4">
      <c t="s" r="A7" s="4">
        <v>557</v>
      </c>
      <c t="n" r="B7" s="7">
        <v>30000</v>
      </c>
      <c t="n" r="C7" s="7">
        <v>58000</v>
      </c>
    </row>
    <row r="8" spans="1:4">
      <c t="s" r="A8" s="4">
        <v>558</v>
      </c>
      <c t="n" r="B8" s="5">
        <v>16812</v>
      </c>
      <c t="n" r="C8" s="5">
        <v>16812</v>
      </c>
      <c t="n" r="D8" s="5">
        <v>11208</v>
      </c>
    </row>
    <row r="9" spans="1:4">
      <c t="s" r="A9" s="4">
        <v>559</v>
      </c>
      <c t="n" r="B9" s="7">
        <v>378000</v>
      </c>
      <c t="n" r="C9" s="7">
        <v>378000</v>
      </c>
      <c t="n" r="D9" s="7">
        <v>21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62</v>
      </c>
      <c t="s" r="D1" s="2">
        <v>1</v>
      </c>
    </row>
    <row r="2" spans="1:5">
      <c t="s" r="B2" s="2">
        <v>2</v>
      </c>
      <c t="s" r="C2" s="2">
        <v>63</v>
      </c>
      <c t="s" r="D2" s="2">
        <v>2</v>
      </c>
      <c t="s" r="E2" s="2">
        <v>63</v>
      </c>
    </row>
    <row r="3" spans="1:5">
      <c t="s" r="A3" s="3">
        <v>108</v>
      </c>
    </row>
    <row r="4" spans="1:5">
      <c t="s" r="A4" s="4">
        <v>109</v>
      </c>
      <c t="n" r="B4" s="7">
        <v>407975</v>
      </c>
      <c t="n" r="C4" s="7">
        <v>324375</v>
      </c>
      <c t="n" r="D4" s="7">
        <v>826796</v>
      </c>
      <c t="n" r="E4" s="7">
        <v>595601</v>
      </c>
    </row>
    <row r="5" spans="1:5">
      <c t="s" r="A5" s="3">
        <v>110</v>
      </c>
    </row>
    <row r="6" spans="1:5">
      <c t="s" r="A6" s="4">
        <v>111</v>
      </c>
      <c t="n" r="B6" s="5">
        <v>-235391</v>
      </c>
      <c t="n" r="C6" s="5">
        <v>466573</v>
      </c>
      <c t="n" r="D6" s="5">
        <v>-172954</v>
      </c>
      <c t="n" r="E6" s="5">
        <v>870566</v>
      </c>
    </row>
    <row r="7" spans="1:5">
      <c t="s" r="A7" s="4">
        <v>112</v>
      </c>
      <c t="n" r="C7" s="5">
        <v>63769</v>
      </c>
      <c t="n" r="D7" s="5">
        <v>14871</v>
      </c>
      <c t="n" r="E7" s="5">
        <v>63769</v>
      </c>
    </row>
    <row r="8" spans="1:5">
      <c t="s" r="A8" s="4">
        <v>113</v>
      </c>
      <c t="n" r="B8" s="5">
        <v>-235391</v>
      </c>
      <c t="n" r="C8" s="5">
        <v>402804</v>
      </c>
      <c t="n" r="D8" s="5">
        <v>-187825</v>
      </c>
      <c t="n" r="E8" s="5">
        <v>806797</v>
      </c>
    </row>
    <row r="9" spans="1:5">
      <c t="s" r="A9" s="4">
        <v>114</v>
      </c>
      <c t="n" r="B9" s="7">
        <v>172584</v>
      </c>
      <c t="n" r="C9" s="7">
        <v>727179</v>
      </c>
      <c t="n" r="D9" s="7">
        <v>638971</v>
      </c>
      <c t="n" r="E9" s="7">
        <v>14023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5</v>
      </c>
      <c t="s" r="B1" s="2">
        <v>62</v>
      </c>
      <c t="s" r="D1" s="2">
        <v>1</v>
      </c>
    </row>
    <row r="2" spans="1:5">
      <c t="s" r="B2" s="2">
        <v>2</v>
      </c>
      <c t="s" r="C2" s="2">
        <v>63</v>
      </c>
      <c t="s" r="D2" s="2">
        <v>2</v>
      </c>
      <c t="s" r="E2" s="2">
        <v>63</v>
      </c>
    </row>
    <row r="3" spans="1:5">
      <c t="s" r="A3" s="3">
        <v>108</v>
      </c>
    </row>
    <row r="4" spans="1:5">
      <c t="s" r="A4" s="4">
        <v>116</v>
      </c>
      <c t="n" r="B4" s="7">
        <v>-154330</v>
      </c>
      <c t="n" r="C4" s="7">
        <v>305916</v>
      </c>
      <c t="n" r="D4" s="7">
        <v>-113390</v>
      </c>
      <c t="n" r="E4" s="7">
        <v>570785</v>
      </c>
    </row>
    <row r="5" spans="1:5">
      <c t="s" r="A5" s="4">
        <v>117</v>
      </c>
      <c t="n" r="B5" s="7">
        <v>0</v>
      </c>
      <c t="n" r="C5" s="7">
        <v>41827</v>
      </c>
      <c t="n" r="D5" s="7">
        <v>9754</v>
      </c>
      <c t="n" r="E5" s="7">
        <v>418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118</v>
      </c>
      <c t="s" r="B1" s="2">
        <v>1</v>
      </c>
    </row>
    <row r="2" spans="1:3">
      <c t="s" r="B2" s="2">
        <v>2</v>
      </c>
      <c t="s" r="C2" s="2">
        <v>63</v>
      </c>
    </row>
    <row r="3" spans="1:3">
      <c t="s" r="A3" s="3">
        <v>119</v>
      </c>
    </row>
    <row r="4" spans="1:3">
      <c t="s" r="A4" s="4">
        <v>109</v>
      </c>
      <c t="n" r="B4" s="7">
        <v>826796</v>
      </c>
      <c t="n" r="C4" s="7">
        <v>595601</v>
      </c>
    </row>
    <row r="5" spans="1:3">
      <c t="s" r="A5" s="3">
        <v>120</v>
      </c>
    </row>
    <row r="6" spans="1:3">
      <c t="s" r="A6" s="4">
        <v>72</v>
      </c>
      <c t="n" r="B6" s="5">
        <v>630000</v>
      </c>
      <c t="n" r="C6" s="5">
        <v>869000</v>
      </c>
    </row>
    <row r="7" spans="1:3">
      <c t="s" r="A7" s="4">
        <v>121</v>
      </c>
      <c t="n" r="B7" s="5">
        <v>110839</v>
      </c>
      <c t="n" r="C7" s="5">
        <v>127223</v>
      </c>
    </row>
    <row r="8" spans="1:3">
      <c t="s" r="A8" s="4">
        <v>122</v>
      </c>
      <c t="n" r="B8" s="5">
        <v>227523</v>
      </c>
      <c t="n" r="C8" s="5">
        <v>381881</v>
      </c>
    </row>
    <row r="9" spans="1:3">
      <c t="s" r="A9" s="4">
        <v>123</v>
      </c>
      <c t="n" r="B9" s="5">
        <v>-24625</v>
      </c>
      <c t="n" r="C9" s="5">
        <v>-105596</v>
      </c>
    </row>
    <row r="10" spans="1:3">
      <c t="s" r="A10" s="4">
        <v>124</v>
      </c>
      <c t="n" r="B10" s="5">
        <v>-7956732</v>
      </c>
      <c t="n" r="C10" s="5">
        <v>-4790789</v>
      </c>
    </row>
    <row r="11" spans="1:3">
      <c t="s" r="A11" s="4">
        <v>125</v>
      </c>
      <c t="n" r="B11" s="5">
        <v>6791635</v>
      </c>
      <c t="n" r="C11" s="5">
        <v>5284526</v>
      </c>
    </row>
    <row r="12" spans="1:3">
      <c t="s" r="A12" s="4">
        <v>126</v>
      </c>
      <c t="n" r="B12" s="5">
        <v>-22408</v>
      </c>
      <c t="n" r="C12" s="5">
        <v>-13156</v>
      </c>
    </row>
    <row r="13" spans="1:3">
      <c t="s" r="A13" s="4">
        <v>127</v>
      </c>
      <c t="n" r="B13" s="5">
        <v>58071</v>
      </c>
      <c t="n" r="C13" s="5">
        <v>50968</v>
      </c>
    </row>
    <row r="14" spans="1:3">
      <c t="s" r="A14" s="4">
        <v>128</v>
      </c>
      <c t="n" r="B14" s="5">
        <v>140214</v>
      </c>
      <c t="n" r="C14" s="5">
        <v>139629</v>
      </c>
    </row>
    <row r="15" spans="1:3">
      <c t="s" r="A15" s="4">
        <v>129</v>
      </c>
      <c t="n" r="B15" s="5">
        <v>-150648</v>
      </c>
      <c t="n" r="C15" s="5">
        <v>-151206</v>
      </c>
    </row>
    <row r="16" spans="1:3">
      <c t="s" r="A16" s="3">
        <v>130</v>
      </c>
    </row>
    <row r="17" spans="1:3">
      <c t="s" r="A17" s="4">
        <v>35</v>
      </c>
      <c t="n" r="B17" s="5">
        <v>84043</v>
      </c>
      <c t="n" r="C17" s="5">
        <v>158197</v>
      </c>
    </row>
    <row r="18" spans="1:3">
      <c t="s" r="A18" s="4">
        <v>43</v>
      </c>
      <c t="n" r="B18" s="5">
        <v>8127</v>
      </c>
      <c t="n" r="C18" s="5">
        <v>-7149</v>
      </c>
    </row>
    <row r="19" spans="1:3">
      <c t="s" r="A19" s="4">
        <v>131</v>
      </c>
      <c t="n" r="B19" s="5">
        <v>-64244</v>
      </c>
      <c t="n" r="C19" s="5">
        <v>-63169</v>
      </c>
    </row>
    <row r="20" spans="1:3">
      <c t="s" r="A20" s="4">
        <v>132</v>
      </c>
      <c t="n" r="B20" s="5">
        <v>-326898</v>
      </c>
      <c t="n" r="C20" s="5">
        <v>100963</v>
      </c>
    </row>
    <row r="21" spans="1:3">
      <c t="s" r="A21" s="4">
        <v>133</v>
      </c>
      <c t="n" r="B21" s="5">
        <v>331693</v>
      </c>
      <c t="n" r="C21" s="5">
        <v>2576923</v>
      </c>
    </row>
    <row r="22" spans="1:3">
      <c t="s" r="A22" s="3">
        <v>134</v>
      </c>
    </row>
    <row r="23" spans="1:3">
      <c t="s" r="A23" s="4">
        <v>135</v>
      </c>
      <c t="n" r="C23" s="5">
        <v>-2736730</v>
      </c>
    </row>
    <row r="24" spans="1:3">
      <c t="s" r="A24" s="4">
        <v>136</v>
      </c>
      <c t="n" r="B24" s="5">
        <v>2904158</v>
      </c>
      <c t="n" r="C24" s="5">
        <v>4240595</v>
      </c>
    </row>
    <row r="25" spans="1:3">
      <c t="s" r="A25" s="4">
        <v>137</v>
      </c>
      <c t="n" r="B25" s="5">
        <v>3007542</v>
      </c>
      <c t="n" r="C25" s="5">
        <v>9887545</v>
      </c>
    </row>
    <row r="26" spans="1:3">
      <c t="s" r="A26" s="4">
        <v>138</v>
      </c>
      <c t="n" r="B26" s="5">
        <v>174000</v>
      </c>
    </row>
    <row r="27" spans="1:3">
      <c t="s" r="A27" s="4">
        <v>139</v>
      </c>
      <c t="n" r="B27" s="5">
        <v>-18384332</v>
      </c>
      <c t="n" r="C27" s="5">
        <v>-11461560</v>
      </c>
    </row>
    <row r="28" spans="1:3">
      <c t="s" r="A28" s="4">
        <v>140</v>
      </c>
      <c t="n" r="B28" s="5">
        <v>-102432</v>
      </c>
      <c t="n" r="C28" s="5">
        <v>-34117</v>
      </c>
    </row>
    <row r="29" spans="1:3">
      <c t="s" r="A29" s="4">
        <v>141</v>
      </c>
      <c t="n" r="B29" s="5">
        <v>441054</v>
      </c>
      <c t="n" r="C29" s="5">
        <v>372051</v>
      </c>
    </row>
    <row r="30" spans="1:3">
      <c t="s" r="A30" s="4">
        <v>142</v>
      </c>
      <c t="n" r="B30" s="5">
        <v>-11960010</v>
      </c>
      <c t="n" r="C30" s="5">
        <v>267784</v>
      </c>
    </row>
    <row r="31" spans="1:3">
      <c t="s" r="A31" s="3">
        <v>143</v>
      </c>
    </row>
    <row r="32" spans="1:3">
      <c t="s" r="A32" s="4">
        <v>144</v>
      </c>
      <c t="n" r="B32" s="5">
        <v>-908928</v>
      </c>
      <c t="n" r="C32" s="5">
        <v>2811775</v>
      </c>
    </row>
    <row r="33" spans="1:3">
      <c t="s" r="A33" s="4">
        <v>145</v>
      </c>
      <c t="n" r="B33" s="5">
        <v>6483626</v>
      </c>
      <c t="n" r="C33" s="5">
        <v>-3217528</v>
      </c>
    </row>
    <row r="34" spans="1:3">
      <c t="s" r="A34" s="4">
        <v>146</v>
      </c>
      <c t="n" r="B34" s="5">
        <v>-1254489</v>
      </c>
      <c t="n" r="C34" s="5">
        <v>-21393</v>
      </c>
    </row>
    <row r="35" spans="1:3">
      <c t="s" r="A35" s="4">
        <v>147</v>
      </c>
      <c t="n" r="B35" s="5">
        <v>-4000000</v>
      </c>
      <c t="n" r="C35" s="5">
        <v>-11000000</v>
      </c>
    </row>
    <row r="36" spans="1:3">
      <c t="s" r="A36" s="4">
        <v>148</v>
      </c>
      <c t="n" r="B36" s="5">
        <v>11000000</v>
      </c>
      <c t="n" r="C36" s="5">
        <v>12000000</v>
      </c>
    </row>
    <row r="37" spans="1:3">
      <c t="s" r="A37" s="4">
        <v>149</v>
      </c>
      <c t="n" r="B37" s="5">
        <v>-140922</v>
      </c>
      <c t="n" r="C37" s="5">
        <v>-152097</v>
      </c>
    </row>
    <row r="38" spans="1:3">
      <c t="s" r="A38" s="4">
        <v>150</v>
      </c>
      <c t="n" r="B38" s="5">
        <v>11179287</v>
      </c>
      <c t="n" r="C38" s="5">
        <v>420757</v>
      </c>
    </row>
    <row r="39" spans="1:3">
      <c t="s" r="A39" s="4">
        <v>151</v>
      </c>
      <c t="n" r="B39" s="5">
        <v>-449030</v>
      </c>
      <c t="n" r="C39" s="5">
        <v>3265464</v>
      </c>
    </row>
    <row r="40" spans="1:3">
      <c t="s" r="A40" s="4">
        <v>152</v>
      </c>
      <c t="n" r="B40" s="5">
        <v>9861698</v>
      </c>
      <c t="n" r="C40" s="5">
        <v>6681201</v>
      </c>
    </row>
    <row r="41" spans="1:3">
      <c t="s" r="A41" s="4">
        <v>153</v>
      </c>
      <c t="n" r="B41" s="5">
        <v>9412668</v>
      </c>
      <c t="n" r="C41" s="5">
        <v>9946665</v>
      </c>
    </row>
    <row r="42" spans="1:3">
      <c t="s" r="A42" s="3">
        <v>154</v>
      </c>
    </row>
    <row r="43" spans="1:3">
      <c t="s" r="A43" s="4">
        <v>155</v>
      </c>
      <c t="n" r="B43" s="5">
        <v>809250</v>
      </c>
      <c t="n" r="C43" s="5">
        <v>824726</v>
      </c>
    </row>
    <row r="44" spans="1:3">
      <c t="s" r="A44" s="4">
        <v>156</v>
      </c>
      <c t="n" r="B44" s="5">
        <v>570000</v>
      </c>
      <c t="n" r="C44" s="5">
        <v>280000</v>
      </c>
    </row>
    <row r="45" spans="1:3">
      <c t="s" r="A45" s="4">
        <v>157</v>
      </c>
      <c t="n" r="B45" s="5">
        <v>167595</v>
      </c>
      <c t="n" r="C45" s="5">
        <v>370932</v>
      </c>
    </row>
    <row r="46" spans="1:3">
      <c t="s" r="A46" s="4">
        <v>158</v>
      </c>
      <c t="n" r="B46" s="7">
        <v>47387</v>
      </c>
      <c t="n" r="C46" s="7">
        <v>3113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1"/>
    <col customWidth="1" max="6" min="6" width="46"/>
    <col customWidth="1" max="7" min="7" width="13"/>
  </cols>
  <sheetData>
    <row r="1" spans="1:7">
      <c t="s" r="A1" s="1">
        <v>159</v>
      </c>
      <c t="s" r="B1" s="2">
        <v>160</v>
      </c>
      <c t="s" r="C1" s="2">
        <v>161</v>
      </c>
      <c t="s" r="D1" s="2">
        <v>162</v>
      </c>
      <c t="s" r="E1" s="2">
        <v>163</v>
      </c>
      <c t="s" r="F1" s="2">
        <v>164</v>
      </c>
      <c t="s" r="G1" s="2">
        <v>165</v>
      </c>
    </row>
    <row r="2" spans="1:7">
      <c t="s" r="A2" s="4">
        <v>166</v>
      </c>
      <c t="n" r="B2" s="7">
        <v>13299</v>
      </c>
      <c t="n" r="C2" s="7">
        <v>10979452</v>
      </c>
      <c t="n" r="D2" s="7">
        <v>20513341</v>
      </c>
      <c t="n" r="E2" s="7">
        <v>-952680</v>
      </c>
      <c t="n" r="F2" s="7">
        <v>-104122</v>
      </c>
      <c t="n" r="G2" s="7">
        <v>30449290</v>
      </c>
    </row>
    <row r="3" spans="1:7">
      <c t="s" r="A3" s="4">
        <v>167</v>
      </c>
      <c t="n" r="B3" s="5">
        <v>1329880</v>
      </c>
      <c t="n" r="G3" s="5">
        <v>1329880</v>
      </c>
    </row>
    <row r="4" spans="1:7">
      <c t="s" r="A4" s="3">
        <v>168</v>
      </c>
    </row>
    <row r="5" spans="1:7">
      <c t="s" r="A5" s="4">
        <v>109</v>
      </c>
      <c t="n" r="D5" s="7">
        <v>826796</v>
      </c>
      <c t="n" r="G5" s="7">
        <v>826796</v>
      </c>
    </row>
    <row r="6" spans="1:7">
      <c t="s" r="A6" s="4">
        <v>169</v>
      </c>
      <c t="n" r="F6" s="7">
        <v>-187825</v>
      </c>
      <c t="n" r="G6" s="5">
        <v>-187825</v>
      </c>
    </row>
    <row r="7" spans="1:7">
      <c t="s" r="A7" s="4">
        <v>127</v>
      </c>
      <c t="n" r="C7" s="7">
        <v>30051</v>
      </c>
      <c t="n" r="E7" s="7">
        <v>28020</v>
      </c>
      <c t="n" r="G7" s="7">
        <v>58071</v>
      </c>
    </row>
    <row r="8" spans="1:7">
      <c t="s" r="A8" s="4">
        <v>170</v>
      </c>
    </row>
    <row r="9" spans="1:7">
      <c t="s" r="A9" s="4">
        <v>171</v>
      </c>
    </row>
    <row r="10" spans="1:7">
      <c t="s" r="A10" s="4">
        <v>172</v>
      </c>
      <c t="n" r="C10" s="7">
        <v>140214</v>
      </c>
      <c t="n" r="G10" s="7">
        <v>140214</v>
      </c>
    </row>
    <row r="11" spans="1:7">
      <c t="s" r="A11" s="4">
        <v>173</v>
      </c>
      <c t="n" r="B11" s="7">
        <v>-606</v>
      </c>
      <c t="n" r="C11" s="5">
        <v>-1253883</v>
      </c>
      <c t="n" r="G11" s="5">
        <v>-1254489</v>
      </c>
    </row>
    <row r="12" spans="1:7">
      <c t="s" r="A12" s="4">
        <v>174</v>
      </c>
      <c t="n" r="B12" s="5">
        <v>-60641</v>
      </c>
    </row>
    <row r="13" spans="1:7">
      <c t="s" r="A13" s="4">
        <v>175</v>
      </c>
      <c t="n" r="D13" s="7">
        <v>-140922</v>
      </c>
      <c t="n" r="G13" s="5">
        <v>-140922</v>
      </c>
    </row>
    <row r="14" spans="1:7">
      <c t="s" r="A14" s="4">
        <v>176</v>
      </c>
      <c t="n" r="B14" s="7">
        <v>12693</v>
      </c>
      <c t="n" r="C14" s="7">
        <v>9895834</v>
      </c>
      <c t="n" r="D14" s="7">
        <v>21199215</v>
      </c>
      <c t="n" r="E14" s="7">
        <v>-924660</v>
      </c>
      <c t="n" r="F14" s="7">
        <v>-291947</v>
      </c>
      <c t="n" r="G14" s="7">
        <v>29891135</v>
      </c>
    </row>
    <row r="15" spans="1:7">
      <c t="s" r="A15" s="4">
        <v>177</v>
      </c>
      <c t="n" r="B15" s="5">
        <v>1269239</v>
      </c>
      <c t="n" r="G15" s="5">
        <v>12692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Statement of Changes </vt:lpstr>
      <vt:lpstr>Condensed Statement of Stockhol</vt:lpstr>
      <vt:lpstr>Nature of Operations and Conver</vt:lpstr>
      <vt:lpstr>Basis of Presentation</vt:lpstr>
      <vt:lpstr>Principles of Consolidation</vt:lpstr>
      <vt:lpstr>Securities</vt:lpstr>
      <vt:lpstr>Loans and Allowance</vt:lpstr>
      <vt:lpstr>Disclosures About Fair Value of</vt:lpstr>
      <vt:lpstr>Recent Accounting Pronouncement</vt:lpstr>
      <vt:lpstr>Earnings Per Share</vt:lpstr>
      <vt:lpstr>Reclassifications</vt:lpstr>
      <vt:lpstr>Share Based Compensation (Unaud</vt:lpstr>
      <vt:lpstr>Employee Stock Ownership Plan</vt:lpstr>
      <vt:lpstr>Securities (Tables)</vt:lpstr>
      <vt:lpstr>Loans and Allowance (Tables)</vt:lpstr>
      <vt:lpstr>Disclosures About Fair Value 24</vt:lpstr>
      <vt:lpstr>Earnings Per Share (Tables)</vt:lpstr>
      <vt:lpstr>Share Based Compensation (Una26</vt:lpstr>
      <vt:lpstr>Employee Stock Ownership Plan (</vt:lpstr>
      <vt:lpstr>Nature of Operations and Conv28</vt:lpstr>
      <vt:lpstr>Nature of Operations and Conv29</vt:lpstr>
      <vt:lpstr>Securities - Summary of amortiz</vt:lpstr>
      <vt:lpstr>Securities - Amortized cost and</vt:lpstr>
      <vt:lpstr>Securities - Summary of securit</vt:lpstr>
      <vt:lpstr>Securities - Securities with un</vt:lpstr>
      <vt:lpstr>Securities (Detail Textuals)</vt:lpstr>
      <vt:lpstr>Loans and Allowance - Categorie</vt:lpstr>
      <vt:lpstr>Loans and Allowance - Activity </vt:lpstr>
      <vt:lpstr>Loans and Allowance - Balance i</vt:lpstr>
      <vt:lpstr>Loans and Allowance - Credit ri</vt:lpstr>
      <vt:lpstr>Loans and Allowance - Bank's lo</vt:lpstr>
      <vt:lpstr>Loans and Allowance - Impaired </vt:lpstr>
      <vt:lpstr>Loans and Allowance - Informati</vt:lpstr>
      <vt:lpstr>Loans and Allowance (Detail Tex</vt:lpstr>
      <vt:lpstr>Disclosures About Fair Value 43</vt:lpstr>
      <vt:lpstr>Disclosures About Fair Value 44</vt:lpstr>
      <vt:lpstr>Disclosures About Fair Value 45</vt:lpstr>
      <vt:lpstr>Disclosures About Fair Value 46</vt:lpstr>
      <vt:lpstr>Disclosures About Fair Value 47</vt:lpstr>
      <vt:lpstr>Disclosures About Fair Value 48</vt:lpstr>
      <vt:lpstr>Earnings Per Share - Summary of</vt:lpstr>
      <vt:lpstr>Share Based Compensation (Una50</vt:lpstr>
      <vt:lpstr>Share Based Compensation (Una51</vt:lpstr>
      <vt:lpstr>Share Based Compensation (Una52</vt:lpstr>
      <vt:lpstr>Share Based Compensation (Una53</vt:lpstr>
      <vt:lpstr>Share Based Compensation (Una54</vt:lpstr>
      <vt:lpstr>Employee Stock Ownership Plan -</vt:lpstr>
      <vt:lpstr>Employee Stock Ownership Plan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1:58:05Z</dcterms:created>
  <dcterms:modified xmlns:dcterms="http://purl.org/dc/terms/" xmlns:xsi="http://www.w3.org/2001/XMLSchema-instance" xsi:type="dcterms:W3CDTF">2015-08-13T11:58:05Z</dcterms:modified>
  <dc:title xmlns:dc="http://purl.org/dc/elements/1.1/">Untitled</dc:title>
  <dc:description xmlns:dc="http://purl.org/dc/elements/1.1/"/>
  <dc:subject xmlns:dc="http://purl.org/dc/elements/1.1/"/>
  <cp:keywords/>
  <cp:category/>
</cp:coreProperties>
</file>